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Warrants to Purchase Common Sto" sheetId="10" state="visible" r:id="rId10"/>
    <sheet xmlns:r="http://schemas.openxmlformats.org/officeDocument/2006/relationships" name="Fair Value of Financial Instrum" sheetId="11" state="visible" r:id="rId11"/>
    <sheet xmlns:r="http://schemas.openxmlformats.org/officeDocument/2006/relationships" name="Concentrations of Credit Risk a"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Net Loss per Common Share (Tabl" sheetId="22" state="visible" r:id="rId22"/>
    <sheet xmlns:r="http://schemas.openxmlformats.org/officeDocument/2006/relationships" name="Fair Value of Financial Instr_2" sheetId="23" state="visible" r:id="rId23"/>
    <sheet xmlns:r="http://schemas.openxmlformats.org/officeDocument/2006/relationships" name="Concentrations of Credit Risk_2"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Share-Based Compensation (Table" sheetId="27" state="visible" r:id="rId27"/>
    <sheet xmlns:r="http://schemas.openxmlformats.org/officeDocument/2006/relationships" name="Nature of Business - Additional" sheetId="28" state="visible" r:id="rId28"/>
    <sheet xmlns:r="http://schemas.openxmlformats.org/officeDocument/2006/relationships" name="Summary of Significant Accoun_3" sheetId="29" state="visible" r:id="rId29"/>
    <sheet xmlns:r="http://schemas.openxmlformats.org/officeDocument/2006/relationships" name="Potentially Dilutive Securities" sheetId="30" state="visible" r:id="rId30"/>
    <sheet xmlns:r="http://schemas.openxmlformats.org/officeDocument/2006/relationships" name="Warrants to Purchase Common S_2" sheetId="31" state="visible" r:id="rId31"/>
    <sheet xmlns:r="http://schemas.openxmlformats.org/officeDocument/2006/relationships" name="Fair Value of Assets and Liabil" sheetId="32" state="visible" r:id="rId32"/>
    <sheet xmlns:r="http://schemas.openxmlformats.org/officeDocument/2006/relationships" name="Assumptions Used in the Black-S" sheetId="33" state="visible" r:id="rId33"/>
    <sheet xmlns:r="http://schemas.openxmlformats.org/officeDocument/2006/relationships" name="Assumptions Used in the Black_2" sheetId="34" state="visible" r:id="rId34"/>
    <sheet xmlns:r="http://schemas.openxmlformats.org/officeDocument/2006/relationships" name="Rollforward of Fair Value of De" sheetId="35" state="visible" r:id="rId35"/>
    <sheet xmlns:r="http://schemas.openxmlformats.org/officeDocument/2006/relationships" name="Concentrations of Credit Risk_3" sheetId="36" state="visible" r:id="rId36"/>
    <sheet xmlns:r="http://schemas.openxmlformats.org/officeDocument/2006/relationships" name="Rollforward of Allowance for Do" sheetId="37" state="visible" r:id="rId37"/>
    <sheet xmlns:r="http://schemas.openxmlformats.org/officeDocument/2006/relationships" name="Inventory - Additional Informat" sheetId="38" state="visible" r:id="rId38"/>
    <sheet xmlns:r="http://schemas.openxmlformats.org/officeDocument/2006/relationships" name="Property and Equipment (Detail)" sheetId="39" state="visible" r:id="rId39"/>
    <sheet xmlns:r="http://schemas.openxmlformats.org/officeDocument/2006/relationships" name="Property and Equipment - Additi" sheetId="40" state="visible" r:id="rId40"/>
    <sheet xmlns:r="http://schemas.openxmlformats.org/officeDocument/2006/relationships" name="Accrued Expenses (Detail)" sheetId="41" state="visible" r:id="rId41"/>
    <sheet xmlns:r="http://schemas.openxmlformats.org/officeDocument/2006/relationships" name="Notes Payable - Additional Info" sheetId="42" state="visible" r:id="rId42"/>
    <sheet xmlns:r="http://schemas.openxmlformats.org/officeDocument/2006/relationships" name="Commitments and Contingencies -" sheetId="43" state="visible" r:id="rId43"/>
    <sheet xmlns:r="http://schemas.openxmlformats.org/officeDocument/2006/relationships" name="Stockholders' Equity (Deficit) " sheetId="44" state="visible" r:id="rId44"/>
    <sheet xmlns:r="http://schemas.openxmlformats.org/officeDocument/2006/relationships" name="Share-Based Compensation - Addi" sheetId="45" state="visible" r:id="rId45"/>
    <sheet xmlns:r="http://schemas.openxmlformats.org/officeDocument/2006/relationships" name="Stock-Based compensation Reflec" sheetId="46" state="visible" r:id="rId46"/>
    <sheet xmlns:r="http://schemas.openxmlformats.org/officeDocument/2006/relationships" name="Weighted-average Assumptions us" sheetId="47" state="visible" r:id="rId47"/>
    <sheet xmlns:r="http://schemas.openxmlformats.org/officeDocument/2006/relationships" name="Share-Based Activity (Detail)" sheetId="48" state="visible" r:id="rId48"/>
    <sheet xmlns:r="http://schemas.openxmlformats.org/officeDocument/2006/relationships" name="Restricted Stock Units and Perf" sheetId="49" state="visible" r:id="rId49"/>
    <sheet xmlns:r="http://schemas.openxmlformats.org/officeDocument/2006/relationships" name="Segment Reporting - Additional " sheetId="50" state="visible" r:id="rId50"/>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GIDYL</t>
  </si>
  <si>
    <t>Entity Registrant Name</t>
  </si>
  <si>
    <t>GI DYNAMICS, INC.</t>
  </si>
  <si>
    <t>Entity Central Index Key</t>
  </si>
  <si>
    <t>0001245791</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Balance Sheets - USD ($) $ in Thousands</t>
  </si>
  <si>
    <t>Dec. 31, 2018</t>
  </si>
  <si>
    <t>Current assets:</t>
  </si>
  <si>
    <t>Cash and cash equivalents</t>
  </si>
  <si>
    <t>Restricted cash</t>
  </si>
  <si>
    <t>Prepaid expenses and other current assets</t>
  </si>
  <si>
    <t>Total current assets</t>
  </si>
  <si>
    <t>Property and equipment, net</t>
  </si>
  <si>
    <t>Total assets</t>
  </si>
  <si>
    <t>Current liabilities:</t>
  </si>
  <si>
    <t>Accounts payable</t>
  </si>
  <si>
    <t>Accrued expenses</t>
  </si>
  <si>
    <t>Short term debt to related party, net of debt discount</t>
  </si>
  <si>
    <t>Derivative liabilities</t>
  </si>
  <si>
    <t>Total current liabilities</t>
  </si>
  <si>
    <t>Long term debt to related party, net of discount</t>
  </si>
  <si>
    <t>Total liabilities</t>
  </si>
  <si>
    <t>Commitments (Note 11)</t>
  </si>
  <si>
    <t xml:space="preserve"> </t>
  </si>
  <si>
    <t>Stockholders’ deficit:</t>
  </si>
  <si>
    <t>Preferred stock, $0.01 par value – 500,000 shares authorized; no shares issued and outstanding at March 31, 2019 and December 31, 2018</t>
  </si>
  <si>
    <t>Common stock, $0.01 par value – 50,000,000 shares authorized at March 31, 2019 and December 31, 2018; and 19,277,545 shares issued and outstanding at March 31, 2019 and December 31, 2018</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naudited) - USD ($) $ in Thousands</t>
  </si>
  <si>
    <t>Mar. 31, 2018</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gain (loss)</t>
  </si>
  <si>
    <t>Gain on write-off of accounts payable</t>
  </si>
  <si>
    <t>Re-measurement of derivative liabilities</t>
  </si>
  <si>
    <t>Other income (expense), net</t>
  </si>
  <si>
    <t>Loss before income tax expense</t>
  </si>
  <si>
    <t>(Benefit from) Provision for income taxes</t>
  </si>
  <si>
    <t>Net loss</t>
  </si>
  <si>
    <t>Basic and diluted net loss per common share</t>
  </si>
  <si>
    <t>Weighted-average number of common shares used in basic and diluted net loss per common share</t>
  </si>
  <si>
    <t>Consolidated Statements of Stockholders' Deficit (unaudited) - USD ($) $ in Thousands</t>
  </si>
  <si>
    <t>Total</t>
  </si>
  <si>
    <t>Common stock</t>
  </si>
  <si>
    <t>Additional Paid-in Capital</t>
  </si>
  <si>
    <t>Accumulated Deficit</t>
  </si>
  <si>
    <t>Beginning Balance at Dec. 31, 2017</t>
  </si>
  <si>
    <t>Beginning Balance (in shares) at Dec. 31, 2017</t>
  </si>
  <si>
    <t>Issuance of shares upon private placement, net of issuance costs</t>
  </si>
  <si>
    <t>Issuance of shares upon private placement, net of issuance costs (in shares)</t>
  </si>
  <si>
    <t>Stock-based compensation expense</t>
  </si>
  <si>
    <t>Ending Balance at Mar. 31, 2018</t>
  </si>
  <si>
    <t>Ending Balance (in shares at Mar. 31, 2018</t>
  </si>
  <si>
    <t>Beginning Balance at Dec. 31, 2018</t>
  </si>
  <si>
    <t>Beginning Balance (in shares) at Dec. 31, 2018</t>
  </si>
  <si>
    <t>Ending Balance at Mar. 31, 2019</t>
  </si>
  <si>
    <t>Ending Balance (in shares at Mar. 31, 2019</t>
  </si>
  <si>
    <t>Consolidated Statements of Cash Flows (unaudited) - USD ($) $ in Thousands</t>
  </si>
  <si>
    <t>Operating activities:</t>
  </si>
  <si>
    <t>Adjustments to reconcile net loss to net cash used in operating activities:</t>
  </si>
  <si>
    <t>Depreciation and amortization</t>
  </si>
  <si>
    <t>Amortization of debt issuance costs non-cash interest expense</t>
  </si>
  <si>
    <t>Non-cash interest expense</t>
  </si>
  <si>
    <t>Accretion of debt discount</t>
  </si>
  <si>
    <t>Changes in operating assets and liabilities:</t>
  </si>
  <si>
    <t>Accounts receivable</t>
  </si>
  <si>
    <t>Net cash used in operating activities</t>
  </si>
  <si>
    <t>Investing activities</t>
  </si>
  <si>
    <t>Purchases of property and equipment</t>
  </si>
  <si>
    <t>Net cash used in investing activities</t>
  </si>
  <si>
    <t>Financing activities</t>
  </si>
  <si>
    <t>Proceeds from issuance of common stock, net of issuance costs</t>
  </si>
  <si>
    <t>Debt issuance costs</t>
  </si>
  <si>
    <t>Proceeds from long term debt, related party</t>
  </si>
  <si>
    <t>Net cash provided by financing activities</t>
  </si>
  <si>
    <t>Net decrease in cash and cash equivalents</t>
  </si>
  <si>
    <t>Cash, cash equivalents and restricted cash at beginning of period</t>
  </si>
  <si>
    <t>Cash, cash equivalents and restricted cash at end of period</t>
  </si>
  <si>
    <t>Supplemental cash flow disclosures</t>
  </si>
  <si>
    <t>Income taxes paid</t>
  </si>
  <si>
    <t>Interest paid</t>
  </si>
  <si>
    <t>Nature of Business</t>
  </si>
  <si>
    <t>Accounting Policies [Abstract]</t>
  </si>
  <si>
    <t xml:space="preserve">1. Nature of Business GI Dynamics ® Diabetes mellitus type 2 (also known as type 2 diabetes) is a long-term progressive metabolic disorder characterized by high blood sugar, insulin resistance, and reduced insulin production. According to the Centers for Disease Control and Prevention (CDC), people with type 2 diabetes represent 90% of the worldwide diabetes population, whereas 10% of this population is diagnosed with type 1 diabetes (a form of diabetes mellitus in which not enough insulin is produced). Being overweight is a condition where the patient’s body mass index (BMI) is greater than 25 (kg/m 2 When considering treatment for type 2 diabetes, it is optimal to address obesity concurrently with diabetes. EndoBarrier ® The current treatment paradigm for type 2 diabetes is lifestyle therapy combined with pharmacological treatment, whereby treating clinicians prescribe a treatment regimen of one to four concurrent medications that could include insulin for patients with higher levels of blood sugar. Insulin carries a significant risk of increased mortality and may contribute to weight gain, which in turn may lead to higher levels of insulin resistance and increased levels of blood sugar. Fewer than 50% of patients treated pharmacologically for type 2 diabetes are adequately managed, meaning that medication does not lower blood sugar adequately and does not halt the progressive nature of diabetes of these patients. The current pharmacological treatment algorithms for type 2 diabetes fall short of ideal, creating a large and unfilled treatment gap. Our vision is to make EndoBarrier EndoBarrier ®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EndoBarrier History In 2011, the Company began commercial sales of its product, EndoBarrier, which was approved and commercially available in multiple countries outside the U.S. at the time. In 2013, the Company received approval from the U.S. Food and Drug Administration (“FDA”) to commence its initial pivotal trial of EndoBarrier (the “ENDO Trial”). The Company announced its decision to stop the ENDO Trial in the second half of fiscal year 2015 and thereafter announced that it was reducing headcount by approximately 46% as part of its efforts to restructure its business and expenses and to ensure sufficient cash remained available for it to establish new priorities, continue limited market development and research, and to evaluate strategic options. In the second and third quarters of fiscal year 2016, the Company took additional actions that it thought necessary to allow the opportunity to evolve its strategic options. These actions resulted in non-recurring charges totaling approximately $1.1 million, including $0.4 million related to restructuring charges in our second quarter, $0.6 million related to employee departures in both our second and third quarters and $0.1 million related to abandonment of our former headquarters in Lexington, MA. In October 2016, the Company received final cancellation notification from the Therapeutic Goods Administration (“TGA”) for the listing of EndoBarrier on the Australian Register of Therapeutic Goods (“ARTG”). In May 2017, the Company received notification from its notified body, SGS United Kingdom Limited (“SGS”), that the CE Mark for EndoBarrier had been suspended pending closure of non-conformances related to its quality management system required under International Organization for Standardization (“ISO”) regulations. On November 10, 2017, the Company received notification from SGS that SGS was withdrawing the Certificate of Conformance for EndoBarrier, ending the CE Marking of EndoBarrier in Europe and select Middle East countries. In December 2017, the Company received notification from the Medicines and Healthcare Products Regulatory Agency (“MHRA”) that all EndoBarrier delivery systems (liners) in inventory needed to be returned to the Company. In August 2018, the Company received approval of an investigational device exemption (“IDE”) from the FDA to begin enrollment in a pivotal trial evaluating the safety and efficacy of EndoBarrier in the United States pending Institutional Review Board (“IRB”) approval, which was received in February 2019. Financing History From its inception in 2003 to its initial public offering (“IPO”) in 2011, the Company was financed by a series of preferred stock financings. In September 2011, the Company completed its IPO of common stock in the form of CHESS Depositary Interests (“CDIs”) in Australia. As a result of the IPO and simultaneous private placement in the U.S., the Company raised a total of approximately $72.5 million in proceeds, net of expenses and repayment of $6.0 million of the Company’s convertible term promissory notes. Additionally, in July and August 2013, the Company issued CDIs on the Australian Securities Exchange (“ASX”) through a private placement and share purchase plan, which raised a total of approximately $52.5 million, net of expenses. In May 2014, the Company raised an additional total of approximately $30.8 million, net of expenses, when it issued CDIs on the ASX through a private placement. On December 20, 2016, the Company completed a private placement issue of 69,865,000 CDIs (1,397,300 shares) at an issue price of A$0.022 per CDI raising approximately $1.0 million, net of issuance costs. In January 2017, the Company completed the issue of 12,481,600 CDIs (249,632 shares) to eligible investors under a Security Purchase Plan for approximately $0.83 per share of common stock (A$0.022 per CDI) resulting in net proceeds after issuance costs of approximately $0.2 million. In June 2017, the Company completed a Convertible Term Promissory Note (the “2017 Note”) secured financing with its largest shareholder Crystal Amber Fund Limited (“Crystal Amber”) for a gross amount of $5.0 million. The 2017 Note accrues interest at 5% per annum compounded annually. Crystal Amber is deemed a Related Party of the Company for ASX purposes due to the size of its ownership position. The 2017 Note was originally due on December 31, 2018 and contains provisions for conversion during its term and is also subject to security arrangements in favor Crystal Amber (See Note 10 of the Consolidated Financial Statements for a more complete description of the terms and conditions of the financing). In January and March 2018, the Company raised approximately $1.6 million in an offering of its CDIs to sophisticated and professional investors, including certain existing investors in Australia, the United States and the United Kingdom. In May 2018, the Company completed a Convertible Term Promissory Note (the “2018 Note”) and Warrant (the “2018 Warrant”) financing with its largest shareholder Crystal Amber for a gross amount of $1.75 million. The 2018 Note accrues interest at 10% per annum compounded annually. The 2018 Note matures and the 2018 Warrant expires on May 30, 2023. Crystal Amber is deemed a Related Party of the Company for ASX purposes due to the size of its ownership position. (See Note 10 of the Consolidated Financial Statements for a more complete description of the terms and conditions of the financing). In September 2018, the Company received commitments for a private placement of approximately $5 million in an offering of its CDIs to sophisticated and professional investors, including certain existing investors in Australia, the United States and the United Kingdom. The first tranche of $2.2 million closed and cash was received in September 2018. The second and final tranche of $2.8 million was contingent upon shareholder approval, which was obtained in October 2018. Cash proceeds were received in November 2018. In December 2018, the maturity date of the 2017 Note was extended from December 31, 2018 to March 31, 2019 in exchange for payment of $394 thousand, the total accrued interest on the 2017 Note at December 31, 2018. In March 2019, the Company completed a Convertible Term Promissory Note (the “March 2019 Note”) and Warrant (the “March 2019 Warrant”) financing with its largest shareholder, Crystal Amber, for a gross amount of $1.0 million. The March 2019 Note accrues interest at 10% per annum compounded annually. Certain specific terms associated with the conversion of the March 2019 Note and issuance of the March 2019 Warrant require shareholder approval, which will be sought in a vote of the stockholders of the Company during the Annual Meeting of Stockholders anticipated to be held in May or June 2019. The March 2019 Note matures on March 15, 2024 and the March 2019 Warrant, if issued, will expire on the fifth anniversary of the date of issuance. Crystal Amber is deemed a Related Party of the Company for ASX purposes due to the size of its ownership position. (See Note 10 of the Consolidated Financial Statements for a more complete description of the terms and conditions of the financing). In March 2019, the maturity date of the 2017 Note was extended to May 1, 2019. In April 2019, the maturity date of the 2017 Note was extended to July 1, 2019. In May 2019, the Company completed a Convertible Term Promissory Note (the “May 2019 Note”) and Warrant (the “May 2019 Warrant”) financing with its largest shareholder, Crystal Amber, for a gross amount of up to $3.0 million. The May 2019 Note accrues interest at 10% per annum, computed daily until the date upon which full funding under the May 2019 Note is anticipated to be received, regardless of whether full funding is made on such date (the “Full Funding Date”) and compounded annually beginning on the Full Funding Date. The $3.0 million payment will be made in several tranches. Certain specific terms associated with the conversion of the May 2019 Note and issuance of the May 2019 Warrant require shareholder approval, which will be sought in a vote of the stockholders of the Company during the Annual Meeting of Stockholders anticipated to be held in May or June 2019. The May 2019 Note matures and the May 2019 Warrant, if issued, will expire on the fifth anniversary of the Full Funding Date. Crystal Amber is deemed a Related Party of the Company for ASX purposes due to the size of its ownership position. (See Note 10 of the Consolidated Financial Statements for a more complete description of the terms and conditions of the financing). Going Concern As of March 31, 2019, the Company’s primary source of liquidity is its cash and cash equivalents balances. The Company continues to evaluate which markets are appropriate to pursue regulatory approvals, continue pursuing reimbursement, market awareness and general market development and selling efforts. The Company continues to restructure its business and costs, establish new priorities, and evaluate strategic options. As a result, if the Company remains in business, it expects to incur significant operating losses for the next several years. The Company has incurred operating losses since inception and at March 31, 2019 had an accumulated deficit of approximately $270 million, a working capital deficit of approximately $5.5 million, cash used in operating activities of approximately $3.5 million and cash and cash equivalents of approximately $1.3 million. Cash provided by these activities will be used predominantly to prepare for the Company’s clinical trial, which will result in increased expenses. The Company does not expect its current cash balances will be sufficient to operate beyond July 1, 2019 if cash is required to settle the 2017 Note on that date. Both parties to the 2017 Note are aware that if the Company is required to make this payment on the due date of July 1, 2019, the Company will be required either to renegotiate the due date of the loan or potentially cease operations. Crystal Amber and the Company are in discussions to extend of the due date of the 2017 Note, but there can be no assurance that any extension will occur. If the Company is able to amend the terms of the 2017 Note, it believes its cash and cash equivalents will be sufficient to fund operations to the end of August 2019, or until the modified due date of the note. The Company will need to raise additional funds through any combination of collaborative arrangements, strategic alliances, and additional equity and debt financings or from other sources. The Company has no guaranteed source of capital that will sustain operations beyond August 2019. There can be no assurance that other potential financing opportunities will be available on acceptable terms, if at all. As such, if access to capital is not achieved to satisfy cash needs in the near term, the Company’s business, financial condition and results of operations will be materially harmed or the Company may be required to cease operations. These factors raise substantial doubt about the Company’s ability to continue as a going concern within one year after the date that the financial statements are issued. The accompanying consolidated financial statements have been prepared assuming the Company will continue as a going concern, which contemplates the realization of assets and liabilities and commitments in the normal course of business. The consolidated financial statements as of March 31, 2019 and December 31, 2018 and the three months ended March 31, 2019 and 2018 do not include any adjustments to reflect the possible future effects on the recoverability and classification of assets or the amounts and classification of liabilities that may result from uncertainty related to the Company’s ability to continue as a going concern within one year after the date that the financial statements are issued. </t>
  </si>
  <si>
    <t>Summary of Significant Accounting Policies and Basis of Presentation</t>
  </si>
  <si>
    <t>2. Summary of Significant Accounting Policies and Basis of Presentation The accompanying interim consolidated financial statements and related disclosures as of March 31, 2019, and for the three months ended March 31, 2019 and 2018, are unaudited and have been prepared in accordance with accounting principles generally accepted in the U.S. (“GAAP”) and the applicable rules and regulations of the Securities and Exchange Commission (“SEC”) for interim financial information. Accordingly, they do not include all of the information and notes required by GAAP for complete financial statements. These interim consolidated financial statements should be read in conjunction with the consolidated financial statements and notes thereto contained in the Company’s Annual Report on Form 10-K (“Form 10-K”), filed with the SEC on March 13, 2019. The December 31, 2018 consolidated balance sheet included herein was derived from the audited financial statements as of that date but does not include all disclosures including notes required by GAAP for complete financial statements. Principles of Consolidation The accompanying consolidated financial statements include the accounts of GI Dynamics, Inc. and its wholly owned subsidiaries. All intercompany transactions and balances are eliminated in consolidation. 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impairment of long-lived assets, income taxes including the valuation allowance for deferred tax assets, research and development, contingencies, valuation of derivative liabilities, estimates used to assess its ability to continue as a going concern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and Cash Equivalents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4 thousand The Company has $30 thousand in restricted cash used to secure a corporate credit card account. Inventory When the Company resumes commercial activity, the Company will state inventory at the lower of first-in, first-out cost or net realizable value. When capitalizing inventory, the Company will consider factors such as status of regulatory approval, alternative use of inventory, and anticipated commercial use of the product. At March 31, 2019 and December 31, 2018, there was no inventory or reserves against inventory on the balance sheet. Property and Equipment Property and equipment, including leasehold improvements, are recorded at cost and are depreciated when placed in service using the straight-line method based on their estimated useful lives.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 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Patent Costs The Company expenses as incurred all costs, including legal expenses, associated with obtaining patents until the patented technology becomes feasible. All costs incurred after the patented technology is feasible will be capitalized as an intangible asset. As of March 31, 2019, and December 31, 2018, no such costs had been capitalized. The Company expensed no patent costs within general and administrative expenses in the consolidated statements of operations for each quarter ended March 31, 2019 and 2018, respectively. Stock-Based Compensation We account for stock-based compensation in accordance with the Financial Accounting Standards Board, or FASB, Accounting Standards Codification, or ASC, 718, Stock Compensation For awards that vest based on service conditions, we use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assumptions used in determining the fair value of stock-based awards represent management’s best estimates, but these estimates involve inherent uncertainties and the application of management judgment. As a result, if factors change, and we use different assumptions, our stock-based compensation could be materially different in the future. The risk-free interest rate used for each grant is based on a zero-coupon U.S. Treasury instrument with a remaining term similar to the expected term of the stock-based award. Because we do not have a sufficient history to estimate the expected term, we use the simplified method for estimating the expected term. The simplified method is based on the average of the vesting tranches and the contractual life of each grant. We estimate our expected stock volatility based on our to-date historical price volatility. We have not paid and do not anticipate paying cash dividends on our shares of Common Stock; therefore, the expected dividend yield is assumed to be zero. In 2017, the Company elected to use an actual occurrence method of recording award forfeitures rather than the prior standard of estimating forfeitures as of the grant date. We periodically issue performance-based awards. For these awards, vesting will occur upon the achievement of certain milestones. When achievement of the milestone is deemed probable, we expense the compensation of the stock award over the implicit service period. Stock awards to non-employees are accounted for in accordance with ASC 505-50, Equity-Based Payments to Non-Employees 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Loss Contingencies In accordance with ASC 450, Contingencies 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For the three months ended March 31, 2019 and 2018,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Issuance Costs Related to Equity and Debt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Subsequent Events The Company evaluates events occurring after the date of its consolidated balance sheet for potential recognition or disclosure in its consolidated financial statements. Other than the following, there have been no material subsequent events that occurred through the date the Company issued its consolidated financial statements that require disclosure in or adjustment to its consolidated financial statements. On April 22, 2019, the Company entered into a right of use lease (see Note 11). On April 30, 2019, the Company entered into an amendment to its 2017 Note and Warrant Purchase Agreement and its 2017 Senior Secured Convertible Promissory Note (see Note 10). On May 8, 2019, the Company entered into a Note and Warrant Purchase Agreement and issued a Senior Unsecured Convertible Promissory Note (see Notes 4 and 10). New Accounting Pronouncements In February 2016, the FASB issued ASU No. 2016-02, Leases (Topic 842), or ASU 2016-02. ASU 2016-02 requires that lessees recognize in the statement of financial position for all leases (with the exception of short-term leases) a lease liability, which is a lessee’s obligation to make lease payments arising from a lease, measured on a discounted basis, and a right-of-use asset, which is an asset representing the lessee’s right to use the underlying asset for the lease term. ASU 2016-02 is effective for fiscal years beginning after December 15, 2018, including interim periods within those fiscal years, with early adoption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We have elected not to apply the guidance to short-term leases and the adoption of ASU 2016-02 has no impact on our consolidated financial statements as of December 31, 2018 and March 31, 2019 and for the three months ended March 31, 2019 and 2018. In September 2017, the FASB issued ASU No. 2017-13, Revenue Recognition (Topic 605), Revenue from Contracts with Customers (Topic 606), Leases (Topic 840), and Leases (Topic 842) - Amendments to SEC Paragraphs Pursuant to the Staff Announcement at the July 20, 2017 EITF Meeting and Rescission of Prior SEC Staff Announcements and Observer Comments. Leases In June 2018, the FASB issued ASU No. 2018-07, Compensation – Stock Compensation (Topic 718) In July 2018, the FASB issued ASU No. 2018-09, Codification Improvements affects a wide variety of topics, including the following: Amendments to Subtopic 220-10, Income Statement— Reporting Comprehensive Income—Overall relates to income taxes not payable in cash; Amendments to Subtopic 470-50, Debt—Modifications and Extinguishments relates to debt extinguishment and requires that the net carrying amount of extinguished fair value elected debt equals its fair value at reacquisition and related gains or losses in other comprehensive income must be included in net income upon extinguishment of the debt; Amendments to Subtopic 480-10, Distinguishing Liabilities from Equity—Overall relates to combinations of freestanding financial instruments with non-controlling interests; Amendments to Subtopic 718-740, Compensation—Stock Compensation—Income Taxes relate to recognition timing clarification for excess tax benefits or deficiencies for compensation expense; Amendments to Subtopic 805-740, Business Combinations— Income Taxes relate to allocating tax provisions to an acquired entity; Amendments to Subtopic 815-10, Derivatives and Hedging— Overall relate to accounting for offsetting derivatives; Amendments to Subtopic 820-10, Fair Value Measurement— Overall relate to the wording with respect to how transfer restrictions effect the fair value of an asset and adds explicit wording to allow entities to measure fair value on a net basis for those portfolios in which financial assets and financial liabilities and nonfinancial instruments are managed and valued together; Amendments to Subtopic 940-405, Financial Services—Brokers and Dealers—Liabilities relate to guidance about offsetting on the balance sheet; and Amendments to Subtopic 962-325, Plan Accounting—Defined Contribution Pension Plans—Investments—Other relate to plan evaluation of whether a readily determinable fair value exists to determine whether those investments may qualify for the practical expedient to measure at net asset value in accordance with Topic 820. The transition and selection of an effective date is based on the facts and circumstances of each amendment, but many of the amendments have transition guidance with effective dates for annual periods beginning after December 15, 2018, for public business entities. The Company is currently evaluating the relevance of each component and potential impact of ASU 2018-09 components on its consolidated financial statements. In July 2018, the FASB issued ASU No. 2018-11, Leases (Topic 842), Targeted Improvements In August 2018, the FASB issued ASU No. 2018-13, Fair Value Measurement (Topic 820), Disclosure Framework—Changes to the Disclosure Requirements for Fair Value Measurement , or ASU 2018-13, which provides guidance focused on the disclosure requirements for disclosing fair value estimates, assumptions, and methodology. Removed requirements to disclose details around amount and reasoning for level 1 to level 2 transfers, timing policies for transfer between levels, and the valuation processes for level 3 fair value measurements. Modified requirements include details regarding net asset redemption restrictions and timing related to uncertainty disclosures. Added requirements to include disclosures of changes in unrealized gains and losses for recurring level 3 measurements held as of the reporting date and disclosures around the range and weighted average of significant inputs used to develop level 3 fair value measurements. These amendments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ndividual components and as these are disclosure refinements, expects no impact to its consolidated financial statements on adoption. In March 2019, the FASB issued ASU No. 2019-01, Leases (Topic 842), Codification Improvements</t>
  </si>
  <si>
    <t>Net Loss per Common Share</t>
  </si>
  <si>
    <t>Earnings Per Share [Abstract]</t>
  </si>
  <si>
    <t>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months ended March 31, 2019 and 2018,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average shares outstanding as of March 31, 2019 and 2018, as they would be anti-dilutive:
Three Months Ended March 31,
2019
2018
Warrants to purchase common stock
3,552,672
28,532
Options to purchase common stock and other stock-based awards
1,545,719
1,668,219
Total
5,098,391
1,696,751</t>
  </si>
  <si>
    <t>Warrants to Purchase Common Stock and CDIs</t>
  </si>
  <si>
    <t>Derivative Instruments And Hedging Activities Disclosure [Abstract]</t>
  </si>
  <si>
    <t xml:space="preserve">4. Warrants to Purchase Common Stock and CDIs On May 4, 2016, the Company entered into a consulting agreement pursuant to which a consulting firm provides strategic advisory, finance, accounting, human resources and administrative functions, including chief financial officer services, to the Company. In connection with the consulting agreement, the Company granted the consulting firm a warrant (“Consultant Warrant”) to purchase up to 28,532 shares of the Company’s common stock at an exercise price per share equal to $0.64. The Consultant Warrant is fully vested and expires on May 4, 2021. The Company has reserved 28,532 shares of common stock related to the Consultant Warrant. As of March 31, 2019, the Consultant Warrants had not been exercised. On May 30, 2018, the Company entered into a Note and Warrant Purchase agreement that included a warrant to purchase 97,222,200 CDIs (representing 1,944,444 shares of common stock). The exercise price is US$0.018 per CDI and the warrant can be exercised with cash or as a net exercise. The warrant is immediately exercisable on issuance and expires on May 30, 2023. On March 15, 2019, the Company entered into a Note and Warrant Purchase agreement that included a form of warrant to purchase 78,984,823 CDIs (representing 1,579,696 shares of common stock). The issuance of the warrant requires shareholder approval, which will be sought in a vote of the stockholders of the Company during the Annual Meeting of Stockholders anticipated to be held in May or June 2019. If issued, the warrant’s exercise price is US$0.0127 per CDI, and the warrant can be exercised with cash or as a net exercise. The warrant is immediately exercisable on issuance and will expire (if issued) on the fifth anniversary of the date of issuance. On May 8, 2019, the Company entered into a Note and Warrant Purchase agreement that included a form of warrant to purchase 236,220,472 CDIs (representing 4,724,409 shares of common stock), or a lesser number of CDIs proportion to the amount finally funded under the simultaneously issued $3 million note. The issuance of the warrant requires shareholder approval, which will be sought in a vote of the stockholders of the Company during the Annual Meeting of Stockholders anticipated to be held in May or June 2019. If issued, the warrant’s exercise price is US$0.0127 per CDI, and the warrant can be exercised with cash or as a net exercise. The warrant is immediately exercisable on issuance and will expire on the fifth anniversary of the Full Funding Date (as defined in Note 1 to these Consolidated Financial Statements). </t>
  </si>
  <si>
    <t>Fair Value of Financial Instruments</t>
  </si>
  <si>
    <t>Fair Value Disclosures [Abstract]</t>
  </si>
  <si>
    <t>5. Fair Value of Financial Instruments The tables below present information about the Company’s assets and liabilities that are measured at fair value on a recurring basis as of March 31, 2019 and December 31, 2018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Reporting Date Using
Quoted Prices
Significant Other
Significant
Active Markets for
Observable
Unobservable
Identical Assets
Inputs
Inputs
Description
March 31, 2019
(Level 1)
(Level 2)
(Level 3)
Assets
Money market funds (included in cash and cash equivalents)
$
4
$
4
$
—
$
—
Total assets
$
4
$
4
$
—
$
—
Liabilities
Derivative liability
$
883
$
—
$
—
$
883
Total liabilities
$
883
$
—
$
—
$
883
Fair Value Measurements at
Reporting Date Using
Quoted Prices in
Significant Other
Significant
Active Markets for
Observable
Unobservable
Identical Assets
Inputs
Inputs
Description
December 31, 2018
(Level 1)
(Level 2)
(Level 3)
Assets
Money market funds (included in cash and cash equivalents)
$
1,097
$
1,097
$
—
$
—
Total assets
$
1,097
$
1,097
$
—
$
—
Liabilities
Derivative liability
$
51
$
—
$
—
$
51
Total liabilities
$
51
$
—
$
—
$
51
The assumptions used in the Black-Scholes option pricing model to determine the fair value of the common stock warrants as of March 31, 2019, and December 31, 2018 were as follows:
March 31,
December 31,
2019
2018
Exercise price (A$55.00 at the then current exchange rate)
$
0.64
$
0.64
Fair value of common stock
$
0.67
$
0.57
Expected volatility
179.0
%
134.0
%
Expected term (in years)
2.11
2.35
Risk-free interest rate
2.3
%
2.5
%
Expected dividend yield
—
%
—
% The following table rolls forward the fair value of the Derivative Liabilities, where fair value is determined by Level 3 inputs (in thousands):
Balance at December 31, 2018
$
51
Increase in fair value of warrants upon re-measurement
1
Amortization of conversion rights
(40
)
Fair value of warrants issued with 2019 Note
871
Balance at March 31, 2019
$
883
Cash, cash equivalents, restricted cash, prepaid expenses and other current assets, accounts payable, accrued expenses and short-term debt to Crystal Amber Fund Limited, a related party, at March 31, 2019 and December 31, 2018 are carried at amounts that approximate fair value due to their short-term maturities and highly liquid nature of these instruments. The carrying value of the Company’s long-term debt to Crystal Amber Fund Limited, a related party, at March 31, 2019 and December 31, 2018 approximates fair value based on commonly applied estimation methodologies and industry studies obtained by the Company.</t>
  </si>
  <si>
    <t>Concentrations of Credit Risk and Related Valuation Accounts</t>
  </si>
  <si>
    <t>Valuation And Qualifying Accounts [Abstract]</t>
  </si>
  <si>
    <t>6. Concentrations of Credit Risk and Related Valuation Accounts Financial instruments that subject the Company to credit risk primarily consist of cash and cash equivalents and restricted cash. The Company maintains its cash and cash equivalent balances with high quality financial institutions, and consequently, the Company believes that such funds are subject to minimal credit risk. The Company’s short-term investments potentially subject the Company to concentrations of credit risk. The Company has adopted an investment policy that limits the amounts the Company may invest in any one type of investment and requires all investments held by the Company to hold at least an A rating from a recognized credit rating agency, thereby reducing credit risk concentration. 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In certain circumstances, the Company allows customers to return defective or nonconforming products for credit or replacement products. Defective or nonconforming products typically include those products that resulted in an unsuccessful implant procedure. The Company records an estimate for product returns based upon historical trends. The associated reserve for product returns is recorded as a reduction of the Company’s accounts receivable. Amounts determined to be uncollectible are written off against the total reserve. The Company recorded write-offs of uncollectible accounts receivable of $38 thousand in the three months ended March 31, 2018. As of March 31, 2019 and December 31, 2018, the Company had no accounts receivable and no reserves for uncollectible accounts receivable. The following is a rollforward of the Company’s allowance for doubtful accounts (in thousands):
Three Months Ended March 31,
2019
2018
Beginning balance
$
—
$
42
Net charges to expenses
—
38
Utilization of allowances
—
(2
)
Ending balance
$
—
$
78</t>
  </si>
  <si>
    <t>Inventory</t>
  </si>
  <si>
    <t>Inventory Disclosure [Abstract]</t>
  </si>
  <si>
    <t>7. Inventory The Company states inventory at the lower of first-in, first-out cost or net realizable value. The Company records a provision for excess, expired, and obsolete inventory based primarily on estimates of forecasted revenues. When capitalizing inventory, the Company considers factors such as status of regulatory approval, alternative use of inventory, and anticipated commercial use of the product. A significant change in the timing or level of demand for products as compared to forecasted amounts may result in recording additional provisions for excess, expired, and obsolete inventory in the future. Currently, the determination of obsolete or excess inventory requires the Company to estimate regulatory approval probability and timing and subsequent demand for its products within approved markets. The estimated future demand is compared to inventory levels to determine the amount, if any, of obsolete and excess inventory. Given the probability and timing of regulatory approval and appropriate inventory life span, we fully reserved our inventory as of December 31, 2017 and subsequently wrote off all inventory and reserves in 2018 as the materials on hand were not expected to be usable for future sales. There is no inventory or reserves against inventory on the balance sheet at March 31, 2019 and December 31, 2018, respectively.</t>
  </si>
  <si>
    <t>Property and Equipment</t>
  </si>
  <si>
    <t>Property Plant And Equipment [Abstract]</t>
  </si>
  <si>
    <t>8. Property and Equipment Property and equipment consisted of the following (in thousands):
March 31,
December 31,
2019
2018
Laboratory and manufacturing equipment
$
591
$
591
Computer equipment and software
1,187
1,182
Office furniture and equipment
183
183
1,961
1,956
Less accumulated depreciation and amortization
(1,901
)
(1,893
)
Total
$
60
$
63
Depreciation and amortization expense of property and equipment totaled approximately $8 and $11 thousand for the three months ended March 31, 2019 and 2018, respectively. At March 31, 2019 and December 31, 2018, the Company had no assets under capital lease.</t>
  </si>
  <si>
    <t>Accrued Expenses</t>
  </si>
  <si>
    <t>Payables And Accruals [Abstract]</t>
  </si>
  <si>
    <t>9. Accrued Expenses Accrued expenses consisted of the following (in thousands):
March 31,
December 31,
2019
2018
Payroll and related liabilities
$
167
$
386
Professional fees
434
573
Credit refunds
167
186
Interest
211
494
Other
8
6
Total
$
987
$
1,645</t>
  </si>
  <si>
    <t>Notes Payable</t>
  </si>
  <si>
    <t>Debt Disclosure [Abstract]</t>
  </si>
  <si>
    <t>10. Notes Payable 2017 Convertible Note Financing On June 15, 2017, the Company entered into a Note Purchase Agreement by and between the Company, as borrower, and Crystal Amber Fund Limited, as purchaser (the “Purchaser”). Pursuant to the Note Purchase Agreement, the Company issued and sold to the Purchaser a Senior Secured Convertible Promissory Note in an aggregate original principal amount of $5.0 million (the “2017 Note”). The Purchaser is a related party for ASX purposes and is the Company’s largest shareholder. The 2017 Note accrues interest at a rate equal to 5% per annum, compounded annually, other than during the continuance of an event of default, when the 2017 Note accrues interest at a rate of 8% per annum. The entire outstanding principal balance and all unpaid accrued interest thereon was initially due on the original maturity date, December 31, 2018 but was extended to March 31, 2019 in December 2018 and further extended to May 1, 2019 in March 2019 and July 1, 2019 in April 2019. The 2017 Note is secured by a first priority security interest in substantially all tangible and intangible assets of the Company, including intellectual property (the “Collateral”). In the event of an uncured default, the Purchaser is authorized to sell, transfer, assign or otherwise deal in or with the Collateral or the proceeds thereof or any related goods securing the Collateral, as fully and effectually as if the Purchaser were the absolute owner thereof. The ASX provided the Company with a waiver to allow all asset liens (the “Security”) to be granted to the Purchaser without the normal requirement of having to obtain shareholder approval for the grant of a security to a related party of the Company (which the Purchaser is for ASX purposes). As a result of the waiver, the Security contains a provision that provides that if an event of default occurs and the Purchaser exercises its rights under the Security, neither the Purchaser nor any of its associates can acquire any legal or beneficial interest in an asset of the Company or its subsidiaries in full or partial satisfaction of the Company’s obligations under the Security, or otherwise deal with the assets of the Company or its subsidiaries, without the Company first having complied with any applicable ASX Listing Rules, including ASX Listing Rule 10.1, other than as required by law or through a receiver, or receiver or manager (or analogous person) appointed by the Purchaser exercising its power of sale under the Security and selling the assets to an unrelated third party on arm’s length commercial terms and conditions and distributing the cash proceeds to the Purchaser or any of its associates in accordance with their legal entitlements. The entire outstanding principal balance under the 2017 Note and all unpaid accrued interest thereon is convertible into CHESS Depositary Interests (“CDIs”), each representing 1/50th of a share of the Company’s common stock, (i) prior to the maturity date, at the option of the Purchaser at a conversion price calculated based on the five-day volume weighted average price of the Company’s CDIs on the ASX (“Optional Conversion Price”), or (ii) automatically upon the occurrence of an equity financing in which the Company raises at least $10 million (a “Qualified Financing”) at the price per CDI of the CDIs issued and sold in such financing. In the event that the Borrower issues additional CDIs in a subsequent equity financing at a price per CDI that is less than the then-effective optional conversion price (based on the five-day volume weighted average price on the ASX), the Purchaser has a 30-day option to convert at an adjusted conversion price reflecting, on a weighted average basis, the lower price per CDI. The number of CDIs that the Purchaser may acquire upon conversion of the 2017 Note at this adjusted conversion price is limited to the number that maintains the Purchaser’s fully-diluted ownership percentage of the Company at the same level as existed immediately preceding the applicable subsequent equity financing. In addition, upon a change of control of the Company (other than a change of control resulting from a Qualified Financing) in which the Company’s stockholders receive cash consideration, the Company is obligated to prepay all accrued and unpaid interest plus 110% of the remaining outstanding unconverted principal balance. If the consideration received for such change of control is a non-cash consideration, the Purchaser may convert the entire outstanding principal balance under the 2017 Note and all unpaid accrued interest thereon into CDIs at the abovementioned Optional Conversion Price. Other than as described above, the Company may not prepay the 2017 Note without the consent of the Purchaser. The 2017 Note Purchase Agreement contains customary events of default including a failure to perform obligations under the 2017 Note Purchase Agreement,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2017 Note may be accelerated. The 2017 Note Purchase Agreement and related 2017 Note documents also contain additional representations and warranties, covenants and conditions, in each case customary for transactions of this type. The Company recorded the $5 million 2017 Note, net of debt issuance costs of $115 thousand and amortized the debt issuance costs over the life of the 2017 Note. For the year ended December 31, 2017, the Company accrued $136 thousand of interest expense and $44 thousand in amortization of debt issuance costs related to the 2017 Note. For comparative purposes, an adjustment was made to separate the short-term debt balance and the 2017 Note derivative liability related to the value of certain conversion rights. Additionally, for comparative purposes, the 2017 interest accrual was shown separately from the change in accrued expenses in the Statement of Cash Flows in order to conform to 2018 presentation. Due to the timing of the finalization of the 2017 Note financing in 2017, the 2017 Note was issued without stockholder approval. As a consequence, while the 2017 Note contains conversion provisions, the Purchaser had, for a period of time, no right to exercise those rights until such rights of exercise were approved by the stockholders of the Company. Stockholder approval of the Purchaser’s right to convert the 2017 Note was obtained at the Company’s Annual Meeting on May 24, 2018. In December 2018, the maturity date of the 2017 Note was extended to March 31, 2019 in exchange for payment of $394 thousand which was the total accrued interest on the 2017 Note at December 31, 2018. Payment of this amount was made in January 2019. The modification extended the conversion rights and resulted in an additional $40 thousand of debt discount liability being recorded along with issuance costs of $53 thousand. For the three months ended March 31, 2019, the Company accrued $62 thousand of interest expense and recorded an additional $40 thousand of interest expense related to the amortized derivative liability recorded for the 2017 Note. For the three months ended March 31, 2018, the Company accrued interest expense of $62 thousand and amortization of debt issuance costs of $18 thousand related to the 2017 Note. In March 2019, the maturity date of the 2017 Note was extended to May 1, 2019. The modification extended the beneficial conversion rights and resulted in an additional $14 thousand of debt discount liability being recorded. In April 2019, the maturity date of the 2017 Note was further extended to July 1, 2019. 2018 Convertible Note and Warrant Financing On May 30, 2018, the Company entered into a Note Purchase Agreement by and between the Company, as borrower, and Crystal Amber Fund Limited, as purchaser (the “Purchaser”). Pursuant to the Note Purchase Agreement, the Company issued and sold to the Purchaser a Senior Unsecured Convertible Promissory Note in an aggregate original principal amount of $1.75 million (the “2018 Note”). The Purchaser is a related party and is the Company’s largest shareholder. The 2018 Note accrues interest at a rate equal to 10% per annum, compounded annually, other than during the continuance of an event of default, when the 2018 Note accrues interest at a rate of 16% per annum. The entire outstanding principal balance and all unpaid accrued interest thereon is due on the maturity date, May 30, 2023. The entire outstanding principal balance under the 2018 Note and all unpaid accrued interest thereon is convertible into CHESS Depositary Interests (“CDIs”), each representing 1/50th of a share of the Company’s common stock, at the option of the Purchaser at a conversion price of US$0.018 per CDI. In the event that the Borrower issues additional CDIs in a subsequent equity financing at a price per CDI that is less than US$0.018, the conversion price of the 2018 Note will adjust to the lower CDI conversion price. In addition, upon a change of control of the Company, the Purchaser may demand prepayment of accrued and unpaid interest plus 110% of the remaining outstanding unconverted principal balance of the 2018 Note. The 2018 Note contains customary events of default including a failure to perform obligations under the 2018 Note Purchase Agreement,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2018 Note may be accelerated. The 2018 Note Purchase Agreement and related 2018 Note documents also contain additional representations and warranties, covenants and conditions, in each case customary for transactions of this type. In connection with the issuance of the 2018 Note, the Company also issued to the Purchaser a warrant to purchase 97,222,200 CDIs at an initial exercise price of US$0.018 per CDI, subject to adjustment as described in the warrant, which warrant expires on May 30, 2023 (the “2018 Warrant”). The 2018 Warrant may be exercised at any time on a cash or cashless basis. The 2018 Warrant includes a price protection clause. If the Company issues securities in a subsequent financing at a per CDI price of less than US$0.018, the exercise price of the 2018 Warrant will be reduced to the lowest such price per CDI (or the equivalent for shares of common stock) at which the newly issued securities were sold. The Company has evaluated the guidance ASC 480-10 Distinguishing Liabilities from Equity, A Contracts in an Entity's Own Equity Debt with Conversion and Other Options The Company recorded the 2018 Note, net of the total debt discount of $1.75 million and will amortize the debt discount over the life of the 2018 Note. For the three months ended March 31, 2019, the Company recognized interest expense of $44 thousand and debt discount amortization of $72 thousand. March 2019 Convertible Note and Warrant Financing On March 15, 2019, the Company entered into a Note Purchase Agreement by and between the Company, as borrower, and Crystal Amber Fund Limited, as purchaser (the “Purchaser”). Pursuant to the Note Purchase Agreement, the Company issued and sold to the Purchaser a Senior Unsecured Convertible Promissory Note in an aggregate original principal amount of $1 million (the “March 2019 Note”). The Purchaser is a related party and is the Company’s largest shareholder. The March 2019 Note accrues interest at a rate equal to 10% per annum, compounded annually, other than during the continuance of an event of default, when the March 2019 Note accrues interest at a rate of 16% per annum. The entire outstanding principal balance and all unpaid accrued interest thereon is due on the maturity date, March 15, 2024. The entire outstanding principal balance under the March 2019 Note and all unpaid accrued interest thereon is convertible into CHESS Depositary Interests (“CDIs”), each representing 1/50th of a share of the Company’s common stock, at the option of the Purchaser at a conversion price of US$0.0127 per CDI. In the event that the Borrower issues additional CDIs in a subsequent equity financing at a price per CDI that is less than US$0.0127, the conversion price of the March 2019 Note will adjust to the lower CDI conversion price. In addition, upon a change of control of the Company, the Purchaser may demand prepayment of accrued and unpaid interest plus 110% of the remaining outstanding unconverted principal balance of the March 2019 Note. The March 2019 Note contains customary events of default including a failure to perform obligations under the March 2019 Note Purchase Agreement,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March 2019 Note may be accelerated. The March 2019 Note Purchase Agreement and related March 2019 Note documents also contain additional representations and warranties, covenants and conditions, in each case customary for transactions of this type. In connection with the issuance of the March 2019 Note, the Company has, subject to obtaining shareholder approval, agreed to issue to the Purchaser a warrant to purchase 78,984,823 CDIs at an initial exercise price of US$0.0127 per CDI, subject to adjustment as described in the warrant, which warrant expires on the fifth anniversary of the date of issuance (the “March 2019 Warrant”). Upon issuance, the March 2019 Warrant may be exercised at any time on a cash or cashless basis. The March 2019 Warrant includes a price protection clause. If the Company issues securities in a subsequent financing at a per CDI price of less than US$0.0127, the exercise price of the March 2019 Warrant will be reduced to the lowest such price per CDI (or the equivalent for shares of common stock) at which the newly issued securities were sold. The Company has evaluated the guidance ASC 480-10 Distinguishing Liabilities from Equity, A Contracts in an Entity's Own Equity Debt with Conversion and Other Options May 2019 Convertible Note and Warrant Financing In May 2019, the Company completed a Convertible Term Promissory Note (the “May 2019 Note”) and Warrant (the “May 2019 Warrant”) financing with its largest shareholder, Crystal Amber, for a gross amount of up to $3.0 million. The May 2019 Note accrues interest at 10% per annum, computed daily until the date upon which full funding under the May 2019 Note is anticipated to be received, regardless of whether full funding is made on such date (the “Full Funding Date”) and compounded annually beginning on the Full Funding Date. The $3.0 million payment will be made in several tranches. Certain specific terms associated with the conversion of the May 2019 Note and issuance of the May 2019 Warrant require shareholder approval, which will be sought in a vote of the stockholders of the Company during the Annual Meeting of Stockholders anticipated to be held in May or June 2019. The May 2019 Note matures and the May 2019 Warrant, if issued, will expire on the fifth anniversary of the Full Funding Date. Crystal Amber is deemed a Related Party of the Company for ASX purposes due to the size of its ownership position.</t>
  </si>
  <si>
    <t>Commitments and Contingencies</t>
  </si>
  <si>
    <t>Commitments And Contingencies Disclosure [Abstract]</t>
  </si>
  <si>
    <t>11. Commitments and Contingencies Lease Commitments In June 2016, the Company entered into a non-cancelable agreement to lease approximately 4,200 square feet of office space in Boston, Massachusetts. The lease commenced in June 2016 and expired in April 2018. Rent during the term was $12 thousand per month. In December 2018, the Company entered into a membership agreement with WeWork for 985 square feet of office space located in Boston, Massachusetts. The committed lease term expires in May 2019 and contains a two-month cancellation provision. Future minimum lease payments under all short-term lease arrangements at March 31, 2019 are $36 thousand. Rent expense on non-cancelable operating leases was approximately $56 and $37 thousand for the three months ended March 31, 2019 and 2018, respectively. On May 1, 2019, the Company entered into a right of use lease commencing May 1, 2019 for 3,520 square feet of office space in Boston, Massachusetts. The lease expires May 31, 2022 and the Company will record a fair value right to use asset and a related operating lease liability of $643 thousand, the asset to be depreciated and the liability to be amortized over the term of the lease. Additional pro-rata building operating expenses, property taxes and utilities will all be expensed in the period incurred</t>
  </si>
  <si>
    <t>Stockholders' Equity (Deficit)</t>
  </si>
  <si>
    <t>Equity [Abstract]</t>
  </si>
  <si>
    <t xml:space="preserve">12. Stockholders’ Equity (Deficit) On May 22, 2017, the Stockholders of the Company approved an increase of its authorized shares of Common Stock from 13,000,000 to 50,000,000 and to eliminate Class B shares of Common Stock of the Company. As of March 31, 2019, the authorized capital stock of the Company consists of 50,500,000 shares, of which 50,000,000 shares are designated as Common Stock and 500,000 shares are designated as Preferred Stock. In 2018, the Company received commitments for two private placements to sophisticated and professional investors in Australia, the United States and the United Kingdom, consisting of U.S. and non-U.S. persons (as defined in Regulation S (“Regulation S”) of the Securities Act of 1933 (the “Securities Act”)) to raise up to approximately $6.61 million (the “2018 Placements”). The first placement (“First Quarter 2018 Placement”) consisted of a total of 406,002,869 fully paid CDIs of the Company (representing 8,120,057 shares of common stock) at an issue price of A$0.035 per CDI. The issue of CDIs under the First Quarter 2018 Placement occurred in two tranches. The first tranche closed on January 22, 2018 (US Eastern time), pursuant to which the Company issued 28,467,063 CDIs (representing 569,341 shares of common stock) resulting in gross proceeds of approximately $781 thousand and related issuance costs of $63 thousand. The closing of the second tranche of the First Quarter 2018 Placement resulted in the raising of $824 thousand and related issuance costs of $39 thousand by the issue of 30,313,556 CDIs (606,271 shares) following stockholder approval granted on February 27, 2018. There were two participants in the First Quarter 2018 Placement second tranche; Crystal Amber Fund, a related party, purchased 27,391,756 CDIs. A Board member of the Company purchased 2,921,800 CDIs. The second placement (“Autumn 2018 Placement”) consisted of a total of 347,222,250 fully paid CDIs of the Company (representing 6,944,445 shares of common stock) at an issue price of A$0.020 per CDI. The investors in the Autumn 2018 Placement included certain existing investors. The issue of these CDIs occurred in two tranches. The first tranche closed on September 20, 2018 (US Eastern time), pursuant to which the Company issued 150,000,000 CDIs (representing 3,000,000 shares of common stock) resulting in gross proceeds of approximately $2.2 million and related issuance costs of $56 thousand. The closing of the second tranche resulted in the raising of $2.8 million by the issue of 197,222,250 CDIs (representing 3,944,445 shares of common stock) following stockholder approval at the adjourned Special Meeting of stockholders on October 29, 2018. There were three participants in the second tranche; Crystal Amber Fund, a related party, purchased 168,194,450 CDIs. Existing investors in the United States and Australia also purchased 23,819,450 and 5,208,350 CDIs, respectively. All second tranche CDIs were allotted to investors in November 2018. </t>
  </si>
  <si>
    <t>Share-Based Compensation</t>
  </si>
  <si>
    <t>Disclosure Of Compensation Related Costs Sharebased Payments [Abstract]</t>
  </si>
  <si>
    <t>13. Share-Based Compensation The Company has two stock-based compensation plans. In May 2003, the Board of Directors adopted the 2003 Omnibus Stock Plan (the “2003 Plan”), which provides for the grant of qualified incentive stock options and nonqualified stock options or other awards to the Company’s employees, officers, directors, advisors, and outside consultants to purchase up to an aggregate of 922,086 shares of the Company’s common stock. In August 2011, the Board of Directors adopted the 2011 Employee, Director and Consultant Equity Incentive Plan (the “2011 Plan”, together with the 2003 Plan, the “Plans”) as the successor to the 2003 Plan. Under the 2011 Plan, the Company may grant incentive stock options, nonqualified stock options, restricted and unrestricted stock awards and other stock-based awards. The Company had initially reserved 450,000 shares of its common stock for issue under the 2011 Plan. Awards that are returned to the Company’s 2003 Plan as a result of their forfeiture, expiration or cancellation without delivery of common stock shares or that result in the forfeiture of shares back to the Company on or after August 1, 2011, the date the 2011 Plan became effective, are automatically made available for issuance under the 2011 Plan. At August 1, 2011, 80,235 shares available for grant under the 2003 Plan were transferred to the 2011 Plan. At March 31, 2019, there were 1,748,812 shares available for future grant under the 2011 Plan. In addition, the 2011 Plan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a.
500,000 shares;
b.
4% of the number of common shares outstanding as of such date; and
c.
an amount determined by the Board of Directors or the Company’s compensation committee. Accordingly, in the first quarter of fiscal 2019, 500,000 options available for future grant were added to the 2011 Plan. Stock-Based Compensation Stock-based compensation is reflected in the consolidated statements of operations as follows for the three months ended March 31, 2019 and 2018 (in thousands):
Three Months Ended March 31,
2019
2018
Research and development
$
16
$
5
Sales and marketing
—
6
General and administrative
42
18
$
58
$
29
The stock options granted under the Plans generally vest over a four-year period and expire ten years from the date of grant. From time to time, the Company grants stock options to purchase common stock subject to performance-based milestones. The vesting of these stock options will occur upon the achievement of certain milestones. When achievement of the milestone is deemed probable, the Company expenses the compensation of the respective stock option over the implicit service period. In calculating stock-based compensation costs, the Company estimates the fair value of stock options using the Black-Scholes option-pricing model. The Black-Scholes option-pricing model was developed for use in estimating the fair value of short-lived, exchange-traded options that have no vesting restrictions and are fully transferable. Such costs are then recognized over the requisite service period of the awards on a straight-line basis. 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three months ended March 31, 2019 and 2018:
Three Months Ended March 31,
2019
2018
Expected volatility
122.0
%
114.9
%
Expected term (in years)
6.05
6.05
Risk-free interest rate
2.3
%
2.6
%
Expected dividend yield
0
%
0
% Stock Options The following table summarizes share-based activity under the Company’s stock option plans for the three months ended March 31, 2019:
Shares of Common Stock Attributable to Options
Weighted- Average Exercise Price
Weighted- Average Contractual Life
Aggregate Intrinsic Value
(in years)
(in thousands)
Outstanding at December 31, 2018
985,224
$
2.24
8.48
$
—
Granted
160,000
$
—
Exercised
—
$
—
Cancelled
—
$
—
Outstanding at March 31, 2019
1,145,224
$
2.24
8.24
$
1
Vested or expected to vest at March 31, 2019
1,145,224
$
2.24
8.24
$
1
Exercisable at March 31, 2019
451,805
$
4.87
6.87
$
—
As of March 31, 2019, there was approximately $637 thousand of unrecognized stock-based compensation related to unvested stock option grants having service-based vesting under the Plans which is expected to be recognized over a weighted-average period of 2.3 years. The intrinsic value in the table above represents the difference between the fair value of the Company’s common stock on the measurement date and the exercise price of the stock option.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Restricted Stock Units &amp; Performance Stock Units Each restricted stock unit and performance stock unit (“RSU &amp; PSU”) issued under the Company Plans represents a contingent right to receive one share of the Company’s common stock. The RSUs &amp; PSUs outstanding at March 31, 2019 vest upon the achievement of certain product revenue, regulatory and reimbursement milestones. There is no consideration payable on the vesting of RSUs &amp; PSUs issued. Upon vesting, RSUs and PSUs are exercised automatically and settled in shares of the Company’s common stock. The following table summarizes information related to RSU &amp; PSU activity for the three months ended March 31, 2019:
Number of Units
Weighted- Average Contractual Life
Aggregate Intrinsic Value
(in years)
(in thousands)
Outstanding at December 31, 2018
250,000
7.23
$
141
Granted
—
Exercised
—
Cancelled
—
Outstanding at March 31, 2019
250,000
6.98
$
186
The aggregate intrinsic value at March 31, 2019 and December 31, 2018 noted in the table above represents the closing price of the Company’s common stock multiplied by the number of RSUs and PSUs outstanding. The fair value of each RSU and PSU award equals the closing price of the Company’s common stock on the date of grant At March 31, 2019, all RSUs and PSUs outstanding are subject to performance-based vesting criteria as described in the applicable award agreement. For these awards, vesting will occur upon the achievement of certain product revenue, regulatory and reimbursement milestones. When achievement of the milestone is deemed probable, the Company expenses the compensation of the respective stock award over the implicit service period. At March 31, 2019 and 2018, no RSUs and PSUs that have performance-based vesting criteria are considered probable of achievement. For the three months ended March 31, 2019 and 2018, the Company did not recognize any stock-based compensation for RSUs and PSUs subject to performance-based vesting criteria. As of March 31, 2019, there remains approximately $140 thousand of unrecognized stock-based compensation.</t>
  </si>
  <si>
    <t>Segment Reporting</t>
  </si>
  <si>
    <t>Segment Reporting [Abstract]</t>
  </si>
  <si>
    <t>14.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 Geographic Reporting The Company has historically reported various geographic segments, but at March 31, 2019, long-lived assets, comprised of property and equipment, of approximately $60 thousand are all held in the U.S. and the Company did not have revenue for the three months ended March 31, 2019 and 2018, respectively. Major Customers The Company did not recognize any revenue for the three months ended March 31, 2019 and 2018, respectively.</t>
  </si>
  <si>
    <t>Summary of Significant Accounting Policies and Basis of Presentation (Policies)</t>
  </si>
  <si>
    <t>Principles of Consolidation</t>
  </si>
  <si>
    <t xml:space="preserve">Principles of Consolidation The accompanying consolidated financial statements include the accounts of GI Dynamics, Inc. and its wholly owned subsidiaries. All intercompany transactions and balances are eliminated in consolidation. </t>
  </si>
  <si>
    <t>Use of Estimates</t>
  </si>
  <si>
    <t xml:space="preserve">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impairment of long-lived assets, income taxes including the valuation allowance for deferred tax assets, research and development, contingencies, valuation of derivative liabilities, estimates used to assess its ability to continue as a going concern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t>
  </si>
  <si>
    <t>Cash and Cash Equivalents</t>
  </si>
  <si>
    <t>Cash and Cash Equivalents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4 thousand The Company has $30 thousand in restricted cash used to secure a corporate credit card account.</t>
  </si>
  <si>
    <t xml:space="preserve">Inventory When the Company resumes commercial activity, the Company will state inventory at the lower of first-in, first-out cost or net realizable value. When capitalizing inventory, the Company will consider factors such as status of regulatory approval, alternative use of inventory, and anticipated commercial use of the product. At March 31, 2019 and December 31, 2018, there was no inventory or reserves against inventory on the balance sheet. </t>
  </si>
  <si>
    <t>Property and Equipment Property and equipment, including leasehold improvements, are recorded at cost and are depreciated when placed in service using the straight-line method based on their estimated useful lives.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t>
  </si>
  <si>
    <t>Research and Development Costs</t>
  </si>
  <si>
    <t xml:space="preserve">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t>
  </si>
  <si>
    <t>Patent Costs</t>
  </si>
  <si>
    <t xml:space="preserve">Patent Costs The Company expenses as incurred all costs, including legal expenses, associated with obtaining patents until the patented technology becomes feasible. All costs incurred after the patented technology is feasible will be capitalized as an intangible asset. As of March 31, 2019, and December 31, 2018, no such costs had been capitalized. The Company expensed no patent costs within general and administrative expenses in the consolidated statements of operations for each quarter ended March 31, 2019 and 2018, respectively. </t>
  </si>
  <si>
    <t>Stock-Based Compensation</t>
  </si>
  <si>
    <t xml:space="preserve">Stock-Based Compensation We account for stock-based compensation in accordance with the Financial Accounting Standards Board, or FASB, Accounting Standards Codification, or ASC, 718, Stock Compensation For awards that vest based on service conditions, we use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assumptions used in determining the fair value of stock-based awards represent management’s best estimates, but these estimates involve inherent uncertainties and the application of management judgment. As a result, if factors change, and we use different assumptions, our stock-based compensation could be materially different in the future. The risk-free interest rate used for each grant is based on a zero-coupon U.S. Treasury instrument with a remaining term similar to the expected term of the stock-based award. Because we do not have a sufficient history to estimate the expected term, we use the simplified method for estimating the expected term. The simplified method is based on the average of the vesting tranches and the contractual life of each grant. We estimate our expected stock volatility based on our to-date historical price volatility. We have not paid and do not anticipate paying cash dividends on our shares of Common Stock; therefore, the expected dividend yield is assumed to be zero. In 2017, the Company elected to use an actual occurrence method of recording award forfeitures rather than the prior standard of estimating forfeitures as of the grant date. We periodically issue performance-based awards. For these awards, vesting will occur upon the achievement of certain milestones. When achievement of the milestone is deemed probable, we expense the compensation of the stock award over the implicit service period. Stock awards to non-employees are accounted for in accordance with ASC 505-50, Equity-Based Payments to Non-Employees </t>
  </si>
  <si>
    <t>Impairment of Long-Lived Assets</t>
  </si>
  <si>
    <t xml:space="preserve">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
  </si>
  <si>
    <t>Loss Contingencies</t>
  </si>
  <si>
    <t>Loss Contingencies In accordance with ASC 450, Contingencies</t>
  </si>
  <si>
    <t>Income Taxes</t>
  </si>
  <si>
    <t xml:space="preserve">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 </t>
  </si>
  <si>
    <t>Guarantees</t>
  </si>
  <si>
    <t xml:space="preserve">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For the three months ended March 31, 2019 and 2018,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t>
  </si>
  <si>
    <t>Issuance Costs Related to Equity and Debt</t>
  </si>
  <si>
    <t>Issuance Costs Related to Equity and Debt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Subsequent Events</t>
  </si>
  <si>
    <t xml:space="preserve">Subsequent Events The Company evaluates events occurring after the date of its consolidated balance sheet for potential recognition or disclosure in its consolidated financial statements. Other than the following, there have been no material subsequent events that occurred through the date the Company issued its consolidated financial statements that require disclosure in or adjustment to its consolidated financial statements. On April 22, 2019, the Company entered into a right of use lease (see Note 11). On April 30, 2019, the Company entered into an amendment to its 2017 Note and Warrant Purchase Agreement and its 2017 Senior Secured Convertible Promissory Note (see Note 10). On May 8, 2019, the Company entered into a Note and Warrant Purchase Agreement and issued a Senior Unsecured Convertible Promissory Note (see Notes 4 and 10). </t>
  </si>
  <si>
    <t>New Accounting Pronouncements</t>
  </si>
  <si>
    <t>New Accounting Pronouncements In February 2016, the FASB issued ASU No. 2016-02, Leases (Topic 842), or ASU 2016-02. ASU 2016-02 requires that lessees recognize in the statement of financial position for all leases (with the exception of short-term leases) a lease liability, which is a lessee’s obligation to make lease payments arising from a lease, measured on a discounted basis, and a right-of-use asset, which is an asset representing the lessee’s right to use the underlying asset for the lease term. ASU 2016-02 is effective for fiscal years beginning after December 15, 2018, including interim periods within those fiscal years, with early adoption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We have elected not to apply the guidance to short-term leases and the adoption of ASU 2016-02 has no impact on our consolidated financial statements as of December 31, 2018 and March 31, 2019 and for the three months ended March 31, 2019 and 2018. In September 2017, the FASB issued ASU No. 2017-13, Revenue Recognition (Topic 605), Revenue from Contracts with Customers (Topic 606), Leases (Topic 840), and Leases (Topic 842) - Amendments to SEC Paragraphs Pursuant to the Staff Announcement at the July 20, 2017 EITF Meeting and Rescission of Prior SEC Staff Announcements and Observer Comments. Leases In June 2018, the FASB issued ASU No. 2018-07, Compensation – Stock Compensation (Topic 718) In July 2018, the FASB issued ASU No. 2018-09, Codification Improvements affects a wide variety of topics, including the following: Amendments to Subtopic 220-10, Income Statement— Reporting Comprehensive Income—Overall relates to income taxes not payable in cash; Amendments to Subtopic 470-50, Debt—Modifications and Extinguishments relates to debt extinguishment and requires that the net carrying amount of extinguished fair value elected debt equals its fair value at reacquisition and related gains or losses in other comprehensive income must be included in net income upon extinguishment of the debt; Amendments to Subtopic 480-10, Distinguishing Liabilities from Equity—Overall relates to combinations of freestanding financial instruments with non-controlling interests; Amendments to Subtopic 718-740, Compensation—Stock Compensation—Income Taxes relate to recognition timing clarification for excess tax benefits or deficiencies for compensation expense; Amendments to Subtopic 805-740, Business Combinations— Income Taxes relate to allocating tax provisions to an acquired entity; Amendments to Subtopic 815-10, Derivatives and Hedging— Overall relate to accounting for offsetting derivatives; Amendments to Subtopic 820-10, Fair Value Measurement— Overall relate to the wording with respect to how transfer restrictions effect the fair value of an asset and adds explicit wording to allow entities to measure fair value on a net basis for those portfolios in which financial assets and financial liabilities and nonfinancial instruments are managed and valued together; Amendments to Subtopic 940-405, Financial Services—Brokers and Dealers—Liabilities relate to guidance about offsetting on the balance sheet; and Amendments to Subtopic 962-325, Plan Accounting—Defined Contribution Pension Plans—Investments—Other relate to plan evaluation of whether a readily determinable fair value exists to determine whether those investments may qualify for the practical expedient to measure at net asset value in accordance with Topic 820. The transition and selection of an effective date is based on the facts and circumstances of each amendment, but many of the amendments have transition guidance with effective dates for annual periods beginning after December 15, 2018, for public business entities. The Company is currently evaluating the relevance of each component and potential impact of ASU 2018-09 components on its consolidated financial statements. In July 2018, the FASB issued ASU No. 2018-11, Leases (Topic 842), Targeted Improvements In August 2018, the FASB issued ASU No. 2018-13, Fair Value Measurement (Topic 820), Disclosure Framework—Changes to the Disclosure Requirements for Fair Value Measurement , or ASU 2018-13, which provides guidance focused on the disclosure requirements for disclosing fair value estimates, assumptions, and methodology. Removed requirements to disclose details around amount and reasoning for level 1 to level 2 transfers, timing policies for transfer between levels, and the valuation processes for level 3 fair value measurements. Modified requirements include details regarding net asset redemption restrictions and timing related to uncertainty disclosures. Added requirements to include disclosures of changes in unrealized gains and losses for recurring level 3 measurements held as of the reporting date and disclosures around the range and weighted average of significant inputs used to develop level 3 fair value measurements. These amendments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ndividual components and as these are disclosure refinements, expects no impact to its consolidated financial statements on adoption. In March 2019, the FASB issued ASU No. 2019-01, Leases (Topic 842), Codification Improvements</t>
  </si>
  <si>
    <t>Net Loss per Common Share (Tables)</t>
  </si>
  <si>
    <t>Potentially Dilutive Securities Excluded from Computation of Diluted Weighted Average Shares</t>
  </si>
  <si>
    <t>The following potentially dilutive securities have been excluded from the computation of diluted weighted-average shares outstanding as of March 31, 2019 and 2018, as they would be anti-dilutive:
Three Months Ended March 31,
2019
2018
Warrants to purchase common stock
3,552,672
28,532
Options to purchase common stock and other stock-based awards
1,545,719
1,668,219
Total
5,098,391
1,696,751</t>
  </si>
  <si>
    <t>Fair Value of Financial Instruments (Tables)</t>
  </si>
  <si>
    <t>Fair Value of Assets and Liabilities Measured on Recurring Basis</t>
  </si>
  <si>
    <t>The following tables present the assets and liabilities the Company has measured at fair value on a recurring basis (in thousands):
Fair Value Measurements at
Reporting Date Using
Quoted Prices
Significant Other
Significant
Active Markets for
Observable
Unobservable
Identical Assets
Inputs
Inputs
Description
March 31, 2019
(Level 1)
(Level 2)
(Level 3)
Assets
Money market funds (included in cash and cash equivalents)
$
4
$
4
$
—
$
—
Total assets
$
4
$
4
$
—
$
—
Liabilities
Derivative liability
$
883
$
—
$
—
$
883
Total liabilities
$
883
$
—
$
—
$
883
Fair Value Measurements at
Reporting Date Using
Quoted Prices in
Significant Other
Significant
Active Markets for
Observable
Unobservable
Identical Assets
Inputs
Inputs
Description
December 31, 2018
(Level 1)
(Level 2)
(Level 3)
Assets
Money market funds (included in cash and cash equivalents)
$
1,097
$
1,097
$
—
$
—
Total assets
$
1,097
$
1,097
$
—
$
—
Liabilities
Derivative liability
$
51
$
—
$
—
$
51
Total liabilities
$
51
$
—
$
—
$
51</t>
  </si>
  <si>
    <t>Assumptions Used in the Black-Scholes Option Pricing Model to Determine the Fair Value of the Common Stock Warrants</t>
  </si>
  <si>
    <t xml:space="preserve">The assumptions used in the Black-Scholes option pricing model to determine the fair value of the common stock warrants as of March 31, 2019, and December 31, 2018 were as follows:
March 31,
December 31,
2019
2018
Exercise price (A$55.00 at the then current exchange rate)
$
0.64
$
0.64
Fair value of common stock
$
0.67
$
0.57
Expected volatility
179.0
%
134.0
%
Expected term (in years)
2.11
2.35
Risk-free interest rate
2.3
%
2.5
%
Expected dividend yield
—
%
—
% </t>
  </si>
  <si>
    <t>Rollforward of Fair Value of Derivative Liabilities</t>
  </si>
  <si>
    <t>The following table rolls forward the fair value of the Derivative Liabilities, where fair value is determined by Level 3 inputs (in thousands):
Balance at December 31, 2018
$
51
Increase in fair value of warrants upon re-measurement
1
Amortization of conversion rights
(40
)
Fair value of warrants issued with 2019 Note
871
Balance at March 31, 2019
$
883</t>
  </si>
  <si>
    <t>Concentrations of Credit Risk and Related Valuation Accounts (Tables)</t>
  </si>
  <si>
    <t>Rollforward of Allowance for Doubtful Accounts</t>
  </si>
  <si>
    <t>The following is a rollforward of the Company’s allowance for doubtful accounts (in thousands):
Three Months Ended March 31,
2019
2018
Beginning balance
$
—
$
42
Net charges to expenses
—
38
Utilization of allowances
—
(2
)
Ending balance
$
—
$
78</t>
  </si>
  <si>
    <t>Property and Equipment (Tables)</t>
  </si>
  <si>
    <t>Property and equipment consisted of the following (in thousands):
March 31,
December 31,
2019
2018
Laboratory and manufacturing equipment
$
591
$
591
Computer equipment and software
1,187
1,182
Office furniture and equipment
183
183
1,961
1,956
Less accumulated depreciation and amortization
(1,901
)
(1,893
)
Total
$
60
$
63</t>
  </si>
  <si>
    <t>Accrued Expenses (Tables)</t>
  </si>
  <si>
    <t>Accrued expenses consisted of the following (in thousands):
March 31,
December 31,
2019
2018
Payroll and related liabilities
$
167
$
386
Professional fees
434
573
Credit refunds
167
186
Interest
211
494
Other
8
6
Total
$
987
$
1,645</t>
  </si>
  <si>
    <t>Share-Based Compensation (Tables)</t>
  </si>
  <si>
    <t>Stock-based compensation is reflected in the consolidated statements of operations as follows for the three months ended March 31, 2019 and 2018 (in thousands):
Three Months Ended March 31,
2019
2018
Research and development
$
16
$
5
Sales and marketing
—
6
General and administrative
42
18
$
58
$
29</t>
  </si>
  <si>
    <t>Weighted-average Assumptions used to Estimate Fair Value of Stock Options</t>
  </si>
  <si>
    <t xml:space="preserve">The weighted-average assumptions used to estimate the fair value of employee stock options using the Black-Scholes option-pricing model were as follows for the three months ended March 31, 2019 and 2018:
Three Months Ended March 31,
2019
2018
Expected volatility
122.0
%
114.9
%
Expected term (in years)
6.05
6.05
Risk-free interest rate
2.3
%
2.6
%
Expected dividend yield
0
%
0
% </t>
  </si>
  <si>
    <t>Share-Based Activity</t>
  </si>
  <si>
    <t>The following table summarizes share-based activity under the Company’s stock option plans for the three months ended March 31, 2019:
Shares of Common Stock Attributable to Options
Weighted- Average Exercise Price
Weighted- Average Contractual Life
Aggregate Intrinsic Value
(in years)
(in thousands)
Outstanding at December 31, 2018
985,224
$
2.24
8.48
$
—
Granted
160,000
$
—
Exercised
—
$
—
Cancelled
—
$
—
Outstanding at March 31, 2019
1,145,224
$
2.24
8.24
$
1
Vested or expected to vest at March 31, 2019
1,145,224
$
2.24
8.24
$
1
Exercisable at March 31, 2019
451,805
$
4.87
6.87
$
—</t>
  </si>
  <si>
    <t>Restricted Stock Units and Performance Stock Units Activity</t>
  </si>
  <si>
    <t>The following table summarizes information related to RSU &amp; PSU activity for the three months ended March 31, 2019:
Number of Units
Weighted- Average Contractual Life
Aggregate Intrinsic Value
(in years)
(in thousands)
Outstanding at December 31, 2018
250,000
7.23
$
141
Granted
—
Exercised
—
Cancelled
—
Outstanding at March 31, 2019
250,000
6.98
$
186</t>
  </si>
  <si>
    <t>Nature of Business - Additional Information (Detail) $ / shares in Units, $ in Thousands</t>
  </si>
  <si>
    <t>May 15, 2019USD ($)</t>
  </si>
  <si>
    <t>Apr. 30, 2019</t>
  </si>
  <si>
    <t>Nov. 30, 2018</t>
  </si>
  <si>
    <t>Dec. 20, 2016USD ($)$ / sharesshares</t>
  </si>
  <si>
    <t>Aug. 21, 2015</t>
  </si>
  <si>
    <t>Mar. 31, 2019USD ($)</t>
  </si>
  <si>
    <t>Dec. 31, 2018USD ($)</t>
  </si>
  <si>
    <t>Nov. 30, 2018USD ($)</t>
  </si>
  <si>
    <t>Sep. 30, 2018USD ($)</t>
  </si>
  <si>
    <t>May 30, 2018USD ($)</t>
  </si>
  <si>
    <t>Mar. 31, 2018USD ($)</t>
  </si>
  <si>
    <t>Jan. 31, 2018USD ($)</t>
  </si>
  <si>
    <t>Jun. 30, 2017USD ($)</t>
  </si>
  <si>
    <t>Jan. 31, 2017USD ($)$ / sharesshares</t>
  </si>
  <si>
    <t>May 31, 2014USD ($)</t>
  </si>
  <si>
    <t>Sep. 30, 2011USD ($)</t>
  </si>
  <si>
    <t>Aug. 31, 2013USD ($)</t>
  </si>
  <si>
    <t>Mar. 31, 2019USD ($)Segment</t>
  </si>
  <si>
    <t>Mar. 31, 2018USD ($)shares</t>
  </si>
  <si>
    <t>Jun. 30, 2016USD ($)</t>
  </si>
  <si>
    <t>Sep. 30, 2016USD ($)</t>
  </si>
  <si>
    <t>Jan. 31, 2017$ / shares</t>
  </si>
  <si>
    <t>Nature Of Operations [Line Items]</t>
  </si>
  <si>
    <t>Number of reportable segments | Segment</t>
  </si>
  <si>
    <t>Percentage of reducing headcount</t>
  </si>
  <si>
    <t>46.00%</t>
  </si>
  <si>
    <t>Non-recurring charges</t>
  </si>
  <si>
    <t>Issuance of shares, value</t>
  </si>
  <si>
    <t>Repayment of convertible term promissory notes</t>
  </si>
  <si>
    <t>Common stock issued, price per share | (per share)</t>
  </si>
  <si>
    <t>Private placement amount received</t>
  </si>
  <si>
    <t>Proceeds from issuance of common stock</t>
  </si>
  <si>
    <t>Working capital deficit</t>
  </si>
  <si>
    <t>Cash used in operating activities</t>
  </si>
  <si>
    <t>2019 Warrant</t>
  </si>
  <si>
    <t>Maturity description</t>
  </si>
  <si>
    <t>will expire on the fifth anniversary of the date of issuance.</t>
  </si>
  <si>
    <t>Tranche One</t>
  </si>
  <si>
    <t>Tranche Two</t>
  </si>
  <si>
    <t>Private Placement</t>
  </si>
  <si>
    <t>2017 Senior Secured Convertible Promissory Note</t>
  </si>
  <si>
    <t>Debt principal amount</t>
  </si>
  <si>
    <t>Interest rate during period</t>
  </si>
  <si>
    <t>5.00%</t>
  </si>
  <si>
    <t>Maturity Date</t>
  </si>
  <si>
    <t>Dec. 31,
		2018</t>
  </si>
  <si>
    <t>May 1,
		2019</t>
  </si>
  <si>
    <t>Accrued interest</t>
  </si>
  <si>
    <t>2017 Senior Secured Convertible Promissory Note | Subsequent Event</t>
  </si>
  <si>
    <t>Apr. 30,
		2019</t>
  </si>
  <si>
    <t>2018 Senior Secured Convertible Promissory Note and Warrant</t>
  </si>
  <si>
    <t>May 30,
		2023</t>
  </si>
  <si>
    <t>2018 Senior Secured Convertible Promissory Note</t>
  </si>
  <si>
    <t>10.00%</t>
  </si>
  <si>
    <t>2019 Senior Secured Convertible Promissory Note and Warrant</t>
  </si>
  <si>
    <t>2019 Senior Secured Convertible Promissory Note and Warrant | Subsequent Event</t>
  </si>
  <si>
    <t>will expire on the fifth anniversary of the Full Funding Date.</t>
  </si>
  <si>
    <t>Debt payment terms</t>
  </si>
  <si>
    <t>The $3.0 million payment will be made in several tranches.</t>
  </si>
  <si>
    <t>2019 Senior Secured Convertible Promissory Note</t>
  </si>
  <si>
    <t>Mar. 15,
		2024</t>
  </si>
  <si>
    <t>2019 Senior Secured Convertible Promissory Note | Subsequent Event</t>
  </si>
  <si>
    <t>Stock issued, shares | shares</t>
  </si>
  <si>
    <t>CHESS Depositary Interests</t>
  </si>
  <si>
    <t>Common stock issued, price per share | $ / shares</t>
  </si>
  <si>
    <t>Restructuring Charges</t>
  </si>
  <si>
    <t>Employee Severance</t>
  </si>
  <si>
    <t>Facility Closing</t>
  </si>
  <si>
    <t>Summary of Significant Accounting Policies and Basis of Presentations - Additional Information (Detail) - USD ($)</t>
  </si>
  <si>
    <t>Summary Of Significant Accounting Policies [Line Items]</t>
  </si>
  <si>
    <t>Inventory, net</t>
  </si>
  <si>
    <t>Patents</t>
  </si>
  <si>
    <t>Cash equivalents</t>
  </si>
  <si>
    <t>Potentially Dilutive Securities Excluded from Computation of Diluted Weighted Average Shares (Detail) - shares</t>
  </si>
  <si>
    <t>Antidilutive Securities Excluded from Computation of Earnings Per Share [Line Items]</t>
  </si>
  <si>
    <t>Antidilutive securities excluded from computation of earnings per share</t>
  </si>
  <si>
    <t>Warrant</t>
  </si>
  <si>
    <t>Options to purchase common stock and other stock-based awards</t>
  </si>
  <si>
    <t>Warrants to Purchase Common Stock and CDIs - Additional Information (Detail) - $ / shares</t>
  </si>
  <si>
    <t>May 08, 2019</t>
  </si>
  <si>
    <t>Mar. 15, 2019</t>
  </si>
  <si>
    <t>May 04, 2016</t>
  </si>
  <si>
    <t>May 30, 2018</t>
  </si>
  <si>
    <t>Class of Warrant or Right [Line Items]</t>
  </si>
  <si>
    <t>Warrant expiration date</t>
  </si>
  <si>
    <t>2018 Senior Secured Convertible Promissory Note and Warrant | CHESS Depositary Interests</t>
  </si>
  <si>
    <t>Common stock warrants, shares issued</t>
  </si>
  <si>
    <t>Common stock warrant, exercise price</t>
  </si>
  <si>
    <t>2019 Senior Unsecured Convertible Promissory Note and Warrant</t>
  </si>
  <si>
    <t>Warrant expiration description</t>
  </si>
  <si>
    <t>will expire (if issued) on the fifth anniversary of the date of issuance</t>
  </si>
  <si>
    <t>2019 Senior Unsecured Convertible Promissory Note and Warrant | CHESS Depositary Interests</t>
  </si>
  <si>
    <t>2019 Convertible Promissory Note and Warrant</t>
  </si>
  <si>
    <t>will expire on the fifth anniversary of the Full Funding Date</t>
  </si>
  <si>
    <t>2019 Convertible Promissory Note and Warrant | CHESS Depositary Interests</t>
  </si>
  <si>
    <t>Common stock | 2018 Senior Secured Convertible Promissory Note and Warrant</t>
  </si>
  <si>
    <t>Common stock | 2019 Senior Unsecured Convertible Promissory Note and Warrant</t>
  </si>
  <si>
    <t>Common stock | 2019 Convertible Promissory Note and Warrant</t>
  </si>
  <si>
    <t>Consulting Agreement | Consultant Warrant</t>
  </si>
  <si>
    <t>Warrant vested, expiration date</t>
  </si>
  <si>
    <t>May 4,
		2021</t>
  </si>
  <si>
    <t>Common stock warrant, share reserved</t>
  </si>
  <si>
    <t>Common stock warrant, shares exercised</t>
  </si>
  <si>
    <t>Fair Value of Assets and Liabilities Measured on Recurring Basis (Detail) - Fair Value, Measurements, Recurring - USD ($) $ in Thousands</t>
  </si>
  <si>
    <t>Fair Value, Assets and Liabilities Measured on Recurring and Nonrecurring Basis [Line Items]</t>
  </si>
  <si>
    <t>Derivative liability</t>
  </si>
  <si>
    <t>Money Market Funds</t>
  </si>
  <si>
    <t>Quoted Prices in Active Markets for Identical Assets (Level 1)</t>
  </si>
  <si>
    <t>Quoted Prices in Active Markets for Identical Assets (Level 1) | Money Market Funds</t>
  </si>
  <si>
    <t>Significant Unobservable Inputs (Level 3)</t>
  </si>
  <si>
    <t>Assumptions Used in the Black-Scholes Option Pricing Model to Determine the Fair Value of the Common Stock Warrants (Detail)</t>
  </si>
  <si>
    <t>Mar. 31, 2019$ / shares$ / shares</t>
  </si>
  <si>
    <t>Dec. 31, 2018$ / shares$ / shares</t>
  </si>
  <si>
    <t>Fair Value Measurements, Recurring and Nonrecurring, Valuation Techniques [Line Items]</t>
  </si>
  <si>
    <t>Fair value of common stock</t>
  </si>
  <si>
    <t>Exercise Price</t>
  </si>
  <si>
    <t>Valuation assumptions measurement input</t>
  </si>
  <si>
    <t>Expected Volatility</t>
  </si>
  <si>
    <t>Expected Term</t>
  </si>
  <si>
    <t>Valuation assumptions expected term</t>
  </si>
  <si>
    <t>2 years 1 month 9 days</t>
  </si>
  <si>
    <t>2 years 4 months 6 days</t>
  </si>
  <si>
    <t>Risk-free Interest Rate</t>
  </si>
  <si>
    <t>Expected Dividend Yield</t>
  </si>
  <si>
    <t>Assumptions Used in the Black-Scholes Option Pricing Model to Determine the Fair Value of the Common Stock Warrants (Parenthetical) (Detail)</t>
  </si>
  <si>
    <t>Mar. 31, 2019$ / shares</t>
  </si>
  <si>
    <t>Dec. 31, 2018$ / shares</t>
  </si>
  <si>
    <t>Rollforward of Fair Value of Derivative Liabilities (Detail) - Derivative Liabilities $ in Thousands</t>
  </si>
  <si>
    <t>Fair Value, Liabilities Measured on Recurring Basis, Unobservable Input Reconciliation [Line Items]</t>
  </si>
  <si>
    <t>Beginning balance</t>
  </si>
  <si>
    <t>Increase in fair value of warrants upon re-measurement</t>
  </si>
  <si>
    <t>Amortization of conversion rights</t>
  </si>
  <si>
    <t>Fair value of warrants issued with 2019 Note</t>
  </si>
  <si>
    <t>Ending balance</t>
  </si>
  <si>
    <t>Concentrations of Credit Risk and Related Valuation Accounts - Additional Information (Detail) - USD ($)</t>
  </si>
  <si>
    <t>Write-offs of uncollectible accounts receivable</t>
  </si>
  <si>
    <t>Reserves for uncollectible accounts receivable</t>
  </si>
  <si>
    <t>Rollforward of Allowance for Doubtful Accounts (Detail) - Allowance for Doubtful Accounts $ in Thousands</t>
  </si>
  <si>
    <t>Valuation and Qualifying Accounts Disclosure [Line Items]</t>
  </si>
  <si>
    <t>Net charges to expenses</t>
  </si>
  <si>
    <t>Utilization of allowances</t>
  </si>
  <si>
    <t>Inventory - Additional Information (Detail) - USD ($)</t>
  </si>
  <si>
    <t>Inventory reserve</t>
  </si>
  <si>
    <t>Property and Equipment (Detail) - USD ($) $ in Thousands</t>
  </si>
  <si>
    <t>Property Plant And Equipment [Line Items]</t>
  </si>
  <si>
    <t>Property Plant and equipment gross</t>
  </si>
  <si>
    <t>Less accumulated depreciation and amortization</t>
  </si>
  <si>
    <t>Laboratory and manufacturing equipment</t>
  </si>
  <si>
    <t>Computer equipment and software</t>
  </si>
  <si>
    <t>Office furniture and equipment</t>
  </si>
  <si>
    <t>Property and Equipment - Additional Information (Detail) - USD ($)</t>
  </si>
  <si>
    <t>Depreciation and amortization expense</t>
  </si>
  <si>
    <t>Assets under capital leases</t>
  </si>
  <si>
    <t>Accrued Expenses (Detail) - USD ($) $ in Thousands</t>
  </si>
  <si>
    <t>Payroll and related liabilities</t>
  </si>
  <si>
    <t>Professional fees</t>
  </si>
  <si>
    <t>Credit refunds</t>
  </si>
  <si>
    <t>Interest</t>
  </si>
  <si>
    <t>Other</t>
  </si>
  <si>
    <t>Notes Payable - Additional Information (Detail) - USD ($) $ / shares in Units, $ in Thousands</t>
  </si>
  <si>
    <t>May 15, 2019</t>
  </si>
  <si>
    <t>Jun. 15, 2017</t>
  </si>
  <si>
    <t>Dec. 31, 2017</t>
  </si>
  <si>
    <t>Debt Instrument [Line Items]</t>
  </si>
  <si>
    <t>Accrued interest expense</t>
  </si>
  <si>
    <t>Amortization of the issuance costs</t>
  </si>
  <si>
    <t>2018 Warrant</t>
  </si>
  <si>
    <t>Estimated fair value of warrant</t>
  </si>
  <si>
    <t>March 2019 Warrant</t>
  </si>
  <si>
    <t>2018 Senior Unsecured Convertible Promissory Note</t>
  </si>
  <si>
    <t>Interest rate during default</t>
  </si>
  <si>
    <t>16.00%</t>
  </si>
  <si>
    <t>Debt instrument, convertible, beneficial conversion feature</t>
  </si>
  <si>
    <t>Debt instrument, effective interest rate</t>
  </si>
  <si>
    <t>26.40%</t>
  </si>
  <si>
    <t>Amortization of debt discount</t>
  </si>
  <si>
    <t>2018 Senior Unsecured Convertible Promissory Note and Warrant</t>
  </si>
  <si>
    <t>March 2019 Senior Unsecured Convertible Promissory Note</t>
  </si>
  <si>
    <t>29.40%</t>
  </si>
  <si>
    <t>Subsequent Event | May 2019 Senior Secured Convertible Promissory Note and Warrant</t>
  </si>
  <si>
    <t>Subsequent Event | May 2019 Senior Secured Convertible Promissory Note</t>
  </si>
  <si>
    <t>Chess Deposit Interest | 2018 Warrant</t>
  </si>
  <si>
    <t>Warrant to purchase CDIs</t>
  </si>
  <si>
    <t>Warrant initial exercise price per CDI</t>
  </si>
  <si>
    <t>Chess Deposit Interest | March 2019 Warrant</t>
  </si>
  <si>
    <t>warrant expires on the fifth anniversary of the date of issuance</t>
  </si>
  <si>
    <t>Chess Deposit Interest | 2018 Senior Unsecured Convertible Promissory Note</t>
  </si>
  <si>
    <t>Debt instrument conversion ratio</t>
  </si>
  <si>
    <t>Debt instrument conversion description</t>
  </si>
  <si>
    <t>The entire outstanding principal balance under the 2018 Note and all unpaid accrued interest thereon is convertible into CHESS Depositary Interests (“CDIs”), each representing 1/50th of a share of the Company’s common stock, at the option of the Purchaser at a conversion price of US$0.018 per CDI. In the event that the Borrower issues additional CDIs in a subsequent equity financing at a price per CDI that is less than US$0.018, the conversion price of the 2018 Note will adjust to the lower CDI conversion price. In addition, upon a change of control of the Company, the Purchaser may demand prepayment of accrued and unpaid interest plus 110% of the remaining outstanding unconverted principal balance of the 2018 Note.</t>
  </si>
  <si>
    <t>Percentage of remaining outstanding unconverted principal payment obligation upon change of control</t>
  </si>
  <si>
    <t>110.00%</t>
  </si>
  <si>
    <t>Debt instrument conversion price per CDI</t>
  </si>
  <si>
    <t>Chess Deposit Interest | March 2019 Senior Unsecured Convertible Promissory Note</t>
  </si>
  <si>
    <t>The entire outstanding principal balance under the March 2019 Note and all unpaid accrued interest thereon is convertible into CHESS Depositary Interests (“CDIs”), each representing 1/50th of a share of the Company’s common stock, at the option of the Purchaser at a conversion price of US$0.0127 per CDI. In the event that the Borrower issues additional CDIs in a subsequent equity financing at a price per CDI that is less than US$0.0127, the conversion price of the March 2019 Note will adjust to the lower CDI conversion price. In addition, upon a change of control of the Company, the Purchaser may demand prepayment of accrued and unpaid interest plus 110% of the remaining outstanding unconverted principal balance of the March 2019 Note.</t>
  </si>
  <si>
    <t>8.00%</t>
  </si>
  <si>
    <t>Increase in debt discount liability</t>
  </si>
  <si>
    <t>Interest expense related to change in derivative liabilities</t>
  </si>
  <si>
    <t>Jul. 1,
		2019</t>
  </si>
  <si>
    <t>2017 Senior Secured Convertible Promissory Note | Chess Deposit Interest</t>
  </si>
  <si>
    <t>Qualified financing least amount raised</t>
  </si>
  <si>
    <t>The entire outstanding principal balance under the 2017 Note and all unpaid accrued interest thereon is convertible into CHESS Depositary Interests (“CDIs”), each representing 1/50th of a share of the Company’s common stock, (i) prior to the maturity date, at the option of the Purchaser at a conversion price calculated based on the five-day volume weighted average price of the Company’s CDIs on the ASX (“Optional Conversion Price”), or (ii) automatically upon the occurrence of an equity financing in which the Company raises at least $10 million (a “Qualified Financing”) at the price per CDI of the CDIs issued and sold in such financing.</t>
  </si>
  <si>
    <t>Commitments and Contingencies - Additional Information (Detail) $ in Thousands</t>
  </si>
  <si>
    <t>May 01, 2019USD ($)ft²</t>
  </si>
  <si>
    <t>Dec. 31, 2018ft²</t>
  </si>
  <si>
    <t>Jun. 30, 2016USD ($)ft²</t>
  </si>
  <si>
    <t>Loss Contingencies [Line Items]</t>
  </si>
  <si>
    <t>Rentable area of leased premises | ft²</t>
  </si>
  <si>
    <t>Lease commencement month and year</t>
  </si>
  <si>
    <t>2016-06</t>
  </si>
  <si>
    <t>Lease expiration month and year</t>
  </si>
  <si>
    <t>2018-04</t>
  </si>
  <si>
    <t>Rent expense | $</t>
  </si>
  <si>
    <t>Future minimum lease payments | $</t>
  </si>
  <si>
    <t>Subsequent Event</t>
  </si>
  <si>
    <t>Lease commencement date</t>
  </si>
  <si>
    <t>Lease expiration date</t>
  </si>
  <si>
    <t>May 31,
		2022</t>
  </si>
  <si>
    <t>Operating lease liability | $</t>
  </si>
  <si>
    <t>WeWork</t>
  </si>
  <si>
    <t>2019-05</t>
  </si>
  <si>
    <t>Lease cancellation provision term</t>
  </si>
  <si>
    <t>2 months</t>
  </si>
  <si>
    <t>Stockholders' Equity (Deficit) - Additional Information (Detail) $ / shares in Units, $ in Thousands</t>
  </si>
  <si>
    <t>Oct. 29, 2018USD ($)shares</t>
  </si>
  <si>
    <t>Sep. 20, 2018USD ($)shares</t>
  </si>
  <si>
    <t>Feb. 27, 2018USD ($)shares</t>
  </si>
  <si>
    <t>Jan. 22, 2018USD ($)shares</t>
  </si>
  <si>
    <t>Nov. 30, 2018USD ($)$ / shares</t>
  </si>
  <si>
    <t>Jan. 31, 2017$ / sharesshares</t>
  </si>
  <si>
    <t>Nov. 30, 2018$ / sharesshares</t>
  </si>
  <si>
    <t>Mar. 31, 2018$ / sharesshares</t>
  </si>
  <si>
    <t>Dec. 31, 2018USD ($)PrivatePlacementshares</t>
  </si>
  <si>
    <t>Mar. 31, 2019shares</t>
  </si>
  <si>
    <t>May 22, 2017shares</t>
  </si>
  <si>
    <t>Dec. 31, 2016shares</t>
  </si>
  <si>
    <t>Class of Stock [Line Items]</t>
  </si>
  <si>
    <t>Capital stock, shares authorized</t>
  </si>
  <si>
    <t>Private placement amount received | $</t>
  </si>
  <si>
    <t>Stock issued, shares</t>
  </si>
  <si>
    <t>First Quarter 2018 Placement | Common stock</t>
  </si>
  <si>
    <t>First Quarter 2018 Placement | CHESS Depositary Interests</t>
  </si>
  <si>
    <t>First Quarter 2018 Placement | Tranche One</t>
  </si>
  <si>
    <t>Stock issuance costs | $</t>
  </si>
  <si>
    <t>First Quarter 2018 Placement | Tranche One | Common stock</t>
  </si>
  <si>
    <t>First Quarter 2018 Placement | Tranche One | CHESS Depositary Interests</t>
  </si>
  <si>
    <t>First Quarter 2018 Placement | Tranche Two</t>
  </si>
  <si>
    <t>First Quarter 2018 Placement | Tranche Two | Common stock</t>
  </si>
  <si>
    <t>First Quarter 2018 Placement | Tranche Two | CHESS Depositary Interests</t>
  </si>
  <si>
    <t>First Quarter 2018 Placement | Tranche Two | CHESS Depositary Interests | Board Member</t>
  </si>
  <si>
    <t>First Quarter 2018 Placement | Tranche Two | CHESS Depositary Interests | Crystal Amber Fund</t>
  </si>
  <si>
    <t>Number of private placements | PrivatePlacement</t>
  </si>
  <si>
    <t>Autumn 2018 Placement | Common stock</t>
  </si>
  <si>
    <t>Autumn 2018 Placement | CHESS Depositary Interests</t>
  </si>
  <si>
    <t>Autumn 2018 Placement | CHESS Depositary Interests | Existing Investors</t>
  </si>
  <si>
    <t>Autumn 2018 Placement | Tranche One</t>
  </si>
  <si>
    <t>Autumn 2018 Placement | Tranche One | Common stock</t>
  </si>
  <si>
    <t>Autumn 2018 Placement | Tranche One | CHESS Depositary Interests</t>
  </si>
  <si>
    <t>Autumn 2018 Placement | Tranche Two</t>
  </si>
  <si>
    <t>Autumn 2018 Placement | Tranche Two | Common stock</t>
  </si>
  <si>
    <t>Autumn 2018 Placement | Tranche Two | CHESS Depositary Interests</t>
  </si>
  <si>
    <t>Autumn 2018 Placement | Tranche Two | CHESS Depositary Interests | Existing Investors | United States</t>
  </si>
  <si>
    <t>Autumn 2018 Placement | Tranche Two | CHESS Depositary Interests | Existing Investors | Australia</t>
  </si>
  <si>
    <t>Autumn 2018 Placement | Tranche Two | CHESS Depositary Interests | Crystal Amber Fund</t>
  </si>
  <si>
    <t>Share-Based Compensation - Additional Information (Detail)</t>
  </si>
  <si>
    <t>Mar. 31, 2019USD ($)CompensationPlanshares</t>
  </si>
  <si>
    <t>Dec. 31, 2018shares</t>
  </si>
  <si>
    <t>Aug. 31, 2011shares</t>
  </si>
  <si>
    <t>Aug. 01, 2011shares</t>
  </si>
  <si>
    <t>May 31, 2003shares</t>
  </si>
  <si>
    <t>Share-based Compensation Arrangement by Share-based Payment Award [Line Items]</t>
  </si>
  <si>
    <t>Number of stock-based compensation plans | CompensationPlan</t>
  </si>
  <si>
    <t>Annual increase in number of shares available for grant</t>
  </si>
  <si>
    <t>Percentage of common shares outstanding</t>
  </si>
  <si>
    <t>4.00%</t>
  </si>
  <si>
    <t>Number of shares available for issue, additional shares</t>
  </si>
  <si>
    <t>Stock options, vesting period</t>
  </si>
  <si>
    <t>4 years</t>
  </si>
  <si>
    <t>Stock options, expire period</t>
  </si>
  <si>
    <t>10 years</t>
  </si>
  <si>
    <t>Unrecognized stock-based compensation | $</t>
  </si>
  <si>
    <t>Recognized weighted-average period years</t>
  </si>
  <si>
    <t>2 years 3 months 18 days</t>
  </si>
  <si>
    <t>Stock-based compensation expense | $</t>
  </si>
  <si>
    <t>Restricted Stock Units (RSUs) and Performance Stock Units (PSUs)</t>
  </si>
  <si>
    <t>Number of shares of common stock to be received, per restricted stock unit and performance stock unit</t>
  </si>
  <si>
    <t>Restricted stock units outstanding</t>
  </si>
  <si>
    <t>Restricted Stock Units (RSUs) and Performance Stock Units (PSUs) Subject to Performance-based Vesting</t>
  </si>
  <si>
    <t>Performance Shares</t>
  </si>
  <si>
    <t>Unrecognized stock based compensation | $</t>
  </si>
  <si>
    <t>Stock Incentive Plan 2003</t>
  </si>
  <si>
    <t>Shares available for future grants</t>
  </si>
  <si>
    <t>Stock Incentive Plan 2011</t>
  </si>
  <si>
    <t>Share reserved for incentive plan</t>
  </si>
  <si>
    <t>Stock-Based compensation Reflected in Consolidated Statements of Operations (Detail) - USD ($) $ in Thousands</t>
  </si>
  <si>
    <t>Employee Service Share-based Compensation, Allocation of Recognized Period Costs [Line Items]</t>
  </si>
  <si>
    <t>Research and Development</t>
  </si>
  <si>
    <t>Sales and Marketing</t>
  </si>
  <si>
    <t>General and Administrative</t>
  </si>
  <si>
    <t>Weighted-average Assumptions used to Estimate Fair Value of Stock Options (Detail)</t>
  </si>
  <si>
    <t>Expected volatility</t>
  </si>
  <si>
    <t>122.00%</t>
  </si>
  <si>
    <t>114.90%</t>
  </si>
  <si>
    <t>Expected term (in years)</t>
  </si>
  <si>
    <t>6 years 18 days</t>
  </si>
  <si>
    <t>Risk-free interest rate</t>
  </si>
  <si>
    <t>2.30%</t>
  </si>
  <si>
    <t>2.60%</t>
  </si>
  <si>
    <t>Expected dividend yield</t>
  </si>
  <si>
    <t>0.00%</t>
  </si>
  <si>
    <t>Share-Based Activity (Detail) - USD ($) $ / shares in Units, $ in Thousands</t>
  </si>
  <si>
    <t>12 Months Ended</t>
  </si>
  <si>
    <t>Options</t>
  </si>
  <si>
    <t>Outstanding, beginning balance</t>
  </si>
  <si>
    <t>Granted</t>
  </si>
  <si>
    <t>Exercised</t>
  </si>
  <si>
    <t>Cancelled</t>
  </si>
  <si>
    <t>Outstanding, ending balance</t>
  </si>
  <si>
    <t>Vested or expected to vest at March 31, 2019</t>
  </si>
  <si>
    <t>Exercisable at March 31, 2019</t>
  </si>
  <si>
    <t>Weighted Average Exercise Price</t>
  </si>
  <si>
    <t>Weighted Average Contractual Life (in Years)</t>
  </si>
  <si>
    <t>Outstanding at end of period</t>
  </si>
  <si>
    <t>8 years 2 months 26 days</t>
  </si>
  <si>
    <t>8 years 5 months 23 days</t>
  </si>
  <si>
    <t>6 years 10 months 13 days</t>
  </si>
  <si>
    <t>Aggregate Intrinsic Value</t>
  </si>
  <si>
    <t>Restricted Stock Units and Performance Stock Units Activity (Detail) - Restricted Stock Units (RSUs) and Performance Stock Units (PSUs) - USD ($) $ in Thousands</t>
  </si>
  <si>
    <t>Number of Units</t>
  </si>
  <si>
    <t>Weighted Average Contractual Life (in years)</t>
  </si>
  <si>
    <t>6 years 11 months 23 days</t>
  </si>
  <si>
    <t>7 years 2 months 23 days</t>
  </si>
  <si>
    <t>Outstanding Aggregate Intrinsic Value</t>
  </si>
  <si>
    <t>Segment Reporting - Additional Information (Detail)</t>
  </si>
  <si>
    <t>Revenues from External Customers and Long-Lived Assets [Line Items]</t>
  </si>
  <si>
    <t>Long-lived assets</t>
  </si>
  <si>
    <t>Revenues</t>
  </si>
  <si>
    <t>Major Custom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9277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86</v>
      </c>
      <c r="C3" s="6" t="n">
        <v>3806</v>
      </c>
    </row>
    <row r="4" spans="1:3">
      <c r="A4" s="4" t="s">
        <v>34</v>
      </c>
      <c r="B4" s="5" t="n">
        <v>30</v>
      </c>
      <c r="C4" s="5" t="n">
        <v>30</v>
      </c>
    </row>
    <row r="5" spans="1:3">
      <c r="A5" s="4" t="s">
        <v>35</v>
      </c>
      <c r="B5" s="5" t="n">
        <v>556</v>
      </c>
      <c r="C5" s="5" t="n">
        <v>530</v>
      </c>
    </row>
    <row r="6" spans="1:3">
      <c r="A6" s="4" t="s">
        <v>36</v>
      </c>
      <c r="B6" s="5" t="n">
        <v>1872</v>
      </c>
      <c r="C6" s="5" t="n">
        <v>4366</v>
      </c>
    </row>
    <row r="7" spans="1:3">
      <c r="A7" s="4" t="s">
        <v>37</v>
      </c>
      <c r="B7" s="5" t="n">
        <v>60</v>
      </c>
      <c r="C7" s="5" t="n">
        <v>63</v>
      </c>
    </row>
    <row r="8" spans="1:3">
      <c r="A8" s="4" t="s">
        <v>38</v>
      </c>
      <c r="B8" s="5" t="n">
        <v>1932</v>
      </c>
      <c r="C8" s="5" t="n">
        <v>4429</v>
      </c>
    </row>
    <row r="9" spans="1:3">
      <c r="A9" s="3" t="s">
        <v>39</v>
      </c>
    </row>
    <row r="10" spans="1:3">
      <c r="A10" s="4" t="s">
        <v>40</v>
      </c>
      <c r="B10" s="5" t="n">
        <v>467</v>
      </c>
      <c r="C10" s="5" t="n">
        <v>1050</v>
      </c>
    </row>
    <row r="11" spans="1:3">
      <c r="A11" s="4" t="s">
        <v>41</v>
      </c>
      <c r="B11" s="5" t="n">
        <v>987</v>
      </c>
      <c r="C11" s="5" t="n">
        <v>1645</v>
      </c>
    </row>
    <row r="12" spans="1:3">
      <c r="A12" s="4" t="s">
        <v>42</v>
      </c>
      <c r="B12" s="5" t="n">
        <v>4986</v>
      </c>
      <c r="C12" s="5" t="n">
        <v>4960</v>
      </c>
    </row>
    <row r="13" spans="1:3">
      <c r="A13" s="4" t="s">
        <v>43</v>
      </c>
      <c r="B13" s="5" t="n">
        <v>883</v>
      </c>
      <c r="C13" s="5" t="n">
        <v>51</v>
      </c>
    </row>
    <row r="14" spans="1:3">
      <c r="A14" s="4" t="s">
        <v>44</v>
      </c>
      <c r="B14" s="5" t="n">
        <v>7323</v>
      </c>
      <c r="C14" s="5" t="n">
        <v>7706</v>
      </c>
    </row>
    <row r="15" spans="1:3">
      <c r="A15" s="4" t="s">
        <v>45</v>
      </c>
      <c r="B15" s="5" t="n">
        <v>326</v>
      </c>
      <c r="C15" s="5" t="n">
        <v>168</v>
      </c>
    </row>
    <row r="16" spans="1:3">
      <c r="A16" s="4" t="s">
        <v>46</v>
      </c>
      <c r="B16" s="5" t="n">
        <v>7649</v>
      </c>
      <c r="C16" s="5" t="n">
        <v>7874</v>
      </c>
    </row>
    <row r="17" spans="1:3">
      <c r="A17" s="4" t="s">
        <v>47</v>
      </c>
      <c r="B17" s="4" t="s">
        <v>48</v>
      </c>
      <c r="C17" s="4" t="s">
        <v>48</v>
      </c>
    </row>
    <row r="18" spans="1:3">
      <c r="A18" s="3" t="s">
        <v>49</v>
      </c>
    </row>
    <row r="19" spans="1:3">
      <c r="A19" s="4" t="s">
        <v>50</v>
      </c>
      <c r="B19" s="4" t="s">
        <v>48</v>
      </c>
      <c r="C19" s="4" t="s">
        <v>48</v>
      </c>
    </row>
    <row r="20" spans="1:3">
      <c r="A20" s="4" t="s">
        <v>51</v>
      </c>
      <c r="B20" s="5" t="n">
        <v>193</v>
      </c>
      <c r="C20" s="5" t="n">
        <v>193</v>
      </c>
    </row>
    <row r="21" spans="1:3">
      <c r="A21" s="4" t="s">
        <v>52</v>
      </c>
      <c r="B21" s="5" t="n">
        <v>263580</v>
      </c>
      <c r="C21" s="5" t="n">
        <v>263521</v>
      </c>
    </row>
    <row r="22" spans="1:3">
      <c r="A22" s="4" t="s">
        <v>53</v>
      </c>
      <c r="B22" s="5" t="n">
        <v>-269490</v>
      </c>
      <c r="C22" s="5" t="n">
        <v>-267159</v>
      </c>
    </row>
    <row r="23" spans="1:3">
      <c r="A23" s="4" t="s">
        <v>54</v>
      </c>
      <c r="B23" s="5" t="n">
        <v>-5717</v>
      </c>
      <c r="C23" s="5" t="n">
        <v>-3445</v>
      </c>
    </row>
    <row r="24" spans="1:3">
      <c r="A24" s="4" t="s">
        <v>55</v>
      </c>
      <c r="B24" s="6" t="n">
        <v>1932</v>
      </c>
      <c r="C24" s="6" t="n">
        <v>4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7</v>
      </c>
    </row>
    <row r="4" spans="1:2">
      <c r="A4" s="4" t="s">
        <v>168</v>
      </c>
      <c r="B4" s="4" t="s">
        <v>169</v>
      </c>
    </row>
    <row r="5" spans="1:2">
      <c r="A5" s="4" t="s">
        <v>170</v>
      </c>
      <c r="B5" s="4" t="s">
        <v>171</v>
      </c>
    </row>
    <row r="6" spans="1:2">
      <c r="A6" s="4" t="s">
        <v>172</v>
      </c>
      <c r="B6" s="4" t="s">
        <v>173</v>
      </c>
    </row>
    <row r="7" spans="1:2">
      <c r="A7" s="4" t="s">
        <v>143</v>
      </c>
      <c r="B7" s="4" t="s">
        <v>174</v>
      </c>
    </row>
    <row r="8" spans="1:2">
      <c r="A8" s="4" t="s">
        <v>146</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2</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41</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47</v>
      </c>
    </row>
    <row r="4" spans="1:2">
      <c r="A4" s="4" t="s">
        <v>146</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50</v>
      </c>
    </row>
    <row r="4" spans="1:2">
      <c r="A4" s="4" t="s">
        <v>149</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2</v>
      </c>
    </row>
    <row r="4" spans="1:2">
      <c r="A4" s="4" t="s">
        <v>180</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6"/>
    <col customWidth="1" max="5" min="5" width="37"/>
    <col customWidth="1" max="6" min="6" width="14"/>
    <col customWidth="1" max="7" min="7" width="62"/>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37"/>
    <col customWidth="1" max="16" min="16" width="20"/>
    <col customWidth="1" max="17" min="17" width="21"/>
    <col customWidth="1" max="18" min="18" width="21"/>
    <col customWidth="1" max="19" min="19" width="28"/>
    <col customWidth="1" max="20" min="20" width="27"/>
    <col customWidth="1" max="21" min="21" width="21"/>
    <col customWidth="1" max="22" min="22" width="21"/>
    <col customWidth="1" max="23" min="23" width="21"/>
    <col customWidth="1" max="24" min="24" width="24"/>
  </cols>
  <sheetData>
    <row r="1" spans="1:24">
      <c r="A1" s="1" t="s">
        <v>223</v>
      </c>
      <c r="B1" s="2" t="s">
        <v>224</v>
      </c>
      <c r="C1" s="2" t="s">
        <v>225</v>
      </c>
      <c r="D1" s="2" t="s">
        <v>226</v>
      </c>
      <c r="E1" s="2" t="s">
        <v>227</v>
      </c>
      <c r="F1" s="2" t="s">
        <v>228</v>
      </c>
      <c r="G1" s="2" t="s">
        <v>229</v>
      </c>
      <c r="H1" s="2" t="s">
        <v>230</v>
      </c>
      <c r="I1" s="2" t="s">
        <v>231</v>
      </c>
      <c r="J1" s="2" t="s">
        <v>232</v>
      </c>
      <c r="K1" s="2" t="s">
        <v>233</v>
      </c>
      <c r="L1" s="2" t="s">
        <v>234</v>
      </c>
      <c r="M1" s="2" t="s">
        <v>235</v>
      </c>
      <c r="N1" s="2" t="s">
        <v>236</v>
      </c>
      <c r="O1" s="2" t="s">
        <v>237</v>
      </c>
      <c r="P1" s="2" t="s">
        <v>238</v>
      </c>
      <c r="Q1" s="2" t="s">
        <v>239</v>
      </c>
      <c r="R1" s="2" t="s">
        <v>240</v>
      </c>
      <c r="S1" s="2" t="s">
        <v>241</v>
      </c>
      <c r="T1" s="2" t="s">
        <v>242</v>
      </c>
      <c r="U1" s="2" t="s">
        <v>243</v>
      </c>
      <c r="V1" s="2" t="s">
        <v>244</v>
      </c>
      <c r="W1" s="2" t="s">
        <v>230</v>
      </c>
      <c r="X1" s="2" t="s">
        <v>245</v>
      </c>
    </row>
    <row r="2" spans="1:24">
      <c r="A2" s="3" t="s">
        <v>246</v>
      </c>
    </row>
    <row r="3" spans="1:24">
      <c r="A3" s="4" t="s">
        <v>247</v>
      </c>
      <c r="S3" s="5" t="n">
        <v>1</v>
      </c>
    </row>
    <row r="4" spans="1:24">
      <c r="A4" s="4" t="s">
        <v>248</v>
      </c>
      <c r="F4" s="4" t="s">
        <v>249</v>
      </c>
    </row>
    <row r="5" spans="1:24">
      <c r="A5" s="4" t="s">
        <v>250</v>
      </c>
      <c r="V5" s="6" t="n">
        <v>1100</v>
      </c>
    </row>
    <row r="6" spans="1:24">
      <c r="A6" s="4" t="s">
        <v>251</v>
      </c>
      <c r="L6" s="6" t="n">
        <v>1600</v>
      </c>
      <c r="M6" s="6" t="n">
        <v>1600</v>
      </c>
      <c r="P6" s="6" t="n">
        <v>30800</v>
      </c>
      <c r="Q6" s="6" t="n">
        <v>72500</v>
      </c>
      <c r="R6" s="6" t="n">
        <v>52500</v>
      </c>
      <c r="T6" s="6" t="n">
        <v>1503</v>
      </c>
    </row>
    <row r="7" spans="1:24">
      <c r="A7" s="4" t="s">
        <v>252</v>
      </c>
      <c r="Q7" s="6" t="n">
        <v>6000</v>
      </c>
    </row>
    <row r="8" spans="1:24">
      <c r="A8" s="4" t="s">
        <v>253</v>
      </c>
      <c r="O8" s="7" t="n">
        <v>0.83</v>
      </c>
      <c r="X8" s="8" t="n">
        <v>0.022</v>
      </c>
    </row>
    <row r="9" spans="1:24">
      <c r="A9" s="4" t="s">
        <v>254</v>
      </c>
      <c r="E9" s="6" t="n">
        <v>1000</v>
      </c>
    </row>
    <row r="10" spans="1:24">
      <c r="A10" s="4" t="s">
        <v>255</v>
      </c>
      <c r="O10" s="6" t="n">
        <v>200</v>
      </c>
      <c r="T10" s="5" t="n">
        <v>1503</v>
      </c>
    </row>
    <row r="11" spans="1:24">
      <c r="A11" s="4" t="s">
        <v>53</v>
      </c>
      <c r="G11" s="6" t="n">
        <v>-269490</v>
      </c>
      <c r="H11" s="6" t="n">
        <v>-267159</v>
      </c>
      <c r="S11" s="6" t="n">
        <v>-269490</v>
      </c>
      <c r="W11" s="6" t="n">
        <v>-267159</v>
      </c>
    </row>
    <row r="12" spans="1:24">
      <c r="A12" s="4" t="s">
        <v>256</v>
      </c>
      <c r="G12" s="5" t="n">
        <v>-5500</v>
      </c>
      <c r="S12" s="5" t="n">
        <v>-5500</v>
      </c>
    </row>
    <row r="13" spans="1:24">
      <c r="A13" s="4" t="s">
        <v>257</v>
      </c>
      <c r="S13" s="5" t="n">
        <v>-3464</v>
      </c>
      <c r="T13" s="5" t="n">
        <v>-1974</v>
      </c>
    </row>
    <row r="14" spans="1:24">
      <c r="A14" s="4" t="s">
        <v>33</v>
      </c>
      <c r="G14" s="6" t="n">
        <v>1286</v>
      </c>
      <c r="H14" s="6" t="n">
        <v>3806</v>
      </c>
      <c r="S14" s="5" t="n">
        <v>1286</v>
      </c>
      <c r="W14" s="5" t="n">
        <v>3806</v>
      </c>
    </row>
    <row r="15" spans="1:24">
      <c r="A15" s="4" t="s">
        <v>258</v>
      </c>
    </row>
    <row r="16" spans="1:24">
      <c r="A16" s="3" t="s">
        <v>246</v>
      </c>
    </row>
    <row r="17" spans="1:24">
      <c r="A17" s="4" t="s">
        <v>259</v>
      </c>
      <c r="G17" s="4" t="s">
        <v>260</v>
      </c>
    </row>
    <row r="18" spans="1:24">
      <c r="A18" s="4" t="s">
        <v>261</v>
      </c>
    </row>
    <row r="19" spans="1:24">
      <c r="A19" s="3" t="s">
        <v>246</v>
      </c>
    </row>
    <row r="20" spans="1:24">
      <c r="A20" s="4" t="s">
        <v>254</v>
      </c>
      <c r="J20" s="6" t="n">
        <v>2200</v>
      </c>
    </row>
    <row r="21" spans="1:24">
      <c r="A21" s="4" t="s">
        <v>262</v>
      </c>
    </row>
    <row r="22" spans="1:24">
      <c r="A22" s="3" t="s">
        <v>246</v>
      </c>
    </row>
    <row r="23" spans="1:24">
      <c r="A23" s="4" t="s">
        <v>254</v>
      </c>
      <c r="I23" s="6" t="n">
        <v>2800</v>
      </c>
    </row>
    <row r="24" spans="1:24">
      <c r="A24" s="4" t="s">
        <v>263</v>
      </c>
    </row>
    <row r="25" spans="1:24">
      <c r="A25" s="3" t="s">
        <v>246</v>
      </c>
    </row>
    <row r="26" spans="1:24">
      <c r="A26" s="4" t="s">
        <v>251</v>
      </c>
      <c r="J26" s="6" t="n">
        <v>5000</v>
      </c>
    </row>
    <row r="27" spans="1:24">
      <c r="A27" s="4" t="s">
        <v>254</v>
      </c>
      <c r="W27" s="5" t="n">
        <v>6610</v>
      </c>
    </row>
    <row r="28" spans="1:24">
      <c r="A28" s="4" t="s">
        <v>264</v>
      </c>
    </row>
    <row r="29" spans="1:24">
      <c r="A29" s="3" t="s">
        <v>246</v>
      </c>
    </row>
    <row r="30" spans="1:24">
      <c r="A30" s="4" t="s">
        <v>265</v>
      </c>
      <c r="N30" s="6" t="n">
        <v>5000</v>
      </c>
    </row>
    <row r="31" spans="1:24">
      <c r="A31" s="4" t="s">
        <v>266</v>
      </c>
      <c r="N31" s="4" t="s">
        <v>267</v>
      </c>
    </row>
    <row r="32" spans="1:24">
      <c r="A32" s="4" t="s">
        <v>268</v>
      </c>
      <c r="D32" s="4" t="s">
        <v>269</v>
      </c>
      <c r="G32" s="4" t="s">
        <v>270</v>
      </c>
      <c r="H32" s="4" t="s">
        <v>10</v>
      </c>
      <c r="N32" s="4" t="s">
        <v>269</v>
      </c>
    </row>
    <row r="33" spans="1:24">
      <c r="A33" s="4" t="s">
        <v>271</v>
      </c>
      <c r="H33" s="6" t="n">
        <v>394</v>
      </c>
      <c r="W33" s="6" t="n">
        <v>394</v>
      </c>
    </row>
    <row r="34" spans="1:24">
      <c r="A34" s="4" t="s">
        <v>272</v>
      </c>
    </row>
    <row r="35" spans="1:24">
      <c r="A35" s="3" t="s">
        <v>246</v>
      </c>
    </row>
    <row r="36" spans="1:24">
      <c r="A36" s="4" t="s">
        <v>268</v>
      </c>
      <c r="C36" s="4" t="s">
        <v>273</v>
      </c>
    </row>
    <row r="37" spans="1:24">
      <c r="A37" s="4" t="s">
        <v>274</v>
      </c>
    </row>
    <row r="38" spans="1:24">
      <c r="A38" s="3" t="s">
        <v>246</v>
      </c>
    </row>
    <row r="39" spans="1:24">
      <c r="A39" s="4" t="s">
        <v>265</v>
      </c>
      <c r="K39" s="6" t="n">
        <v>1750</v>
      </c>
    </row>
    <row r="40" spans="1:24">
      <c r="A40" s="4" t="s">
        <v>268</v>
      </c>
      <c r="K40" s="4" t="s">
        <v>275</v>
      </c>
    </row>
    <row r="41" spans="1:24">
      <c r="A41" s="4" t="s">
        <v>276</v>
      </c>
    </row>
    <row r="42" spans="1:24">
      <c r="A42" s="3" t="s">
        <v>246</v>
      </c>
    </row>
    <row r="43" spans="1:24">
      <c r="A43" s="4" t="s">
        <v>266</v>
      </c>
      <c r="K43" s="4" t="s">
        <v>277</v>
      </c>
    </row>
    <row r="44" spans="1:24">
      <c r="A44" s="4" t="s">
        <v>278</v>
      </c>
    </row>
    <row r="45" spans="1:24">
      <c r="A45" s="3" t="s">
        <v>246</v>
      </c>
    </row>
    <row r="46" spans="1:24">
      <c r="A46" s="4" t="s">
        <v>265</v>
      </c>
      <c r="G46" s="6" t="n">
        <v>1000</v>
      </c>
      <c r="S46" s="6" t="n">
        <v>1000</v>
      </c>
    </row>
    <row r="47" spans="1:24">
      <c r="A47" s="4" t="s">
        <v>279</v>
      </c>
    </row>
    <row r="48" spans="1:24">
      <c r="A48" s="3" t="s">
        <v>246</v>
      </c>
    </row>
    <row r="49" spans="1:24">
      <c r="A49" s="4" t="s">
        <v>265</v>
      </c>
      <c r="B49" s="6" t="n">
        <v>3000</v>
      </c>
    </row>
    <row r="50" spans="1:24">
      <c r="A50" s="4" t="s">
        <v>259</v>
      </c>
      <c r="B50" s="4" t="s">
        <v>280</v>
      </c>
    </row>
    <row r="51" spans="1:24">
      <c r="A51" s="4" t="s">
        <v>281</v>
      </c>
      <c r="B51" s="4" t="s">
        <v>282</v>
      </c>
    </row>
    <row r="52" spans="1:24">
      <c r="A52" s="4" t="s">
        <v>283</v>
      </c>
    </row>
    <row r="53" spans="1:24">
      <c r="A53" s="3" t="s">
        <v>246</v>
      </c>
    </row>
    <row r="54" spans="1:24">
      <c r="A54" s="4" t="s">
        <v>266</v>
      </c>
      <c r="G54" s="4" t="s">
        <v>277</v>
      </c>
    </row>
    <row r="55" spans="1:24">
      <c r="A55" s="4" t="s">
        <v>268</v>
      </c>
      <c r="G55" s="4" t="s">
        <v>284</v>
      </c>
    </row>
    <row r="56" spans="1:24">
      <c r="A56" s="4" t="s">
        <v>285</v>
      </c>
    </row>
    <row r="57" spans="1:24">
      <c r="A57" s="3" t="s">
        <v>246</v>
      </c>
    </row>
    <row r="58" spans="1:24">
      <c r="A58" s="4" t="s">
        <v>266</v>
      </c>
      <c r="B58" s="4" t="s">
        <v>277</v>
      </c>
    </row>
    <row r="59" spans="1:24">
      <c r="A59" s="4" t="s">
        <v>88</v>
      </c>
    </row>
    <row r="60" spans="1:24">
      <c r="A60" s="3" t="s">
        <v>246</v>
      </c>
    </row>
    <row r="61" spans="1:24">
      <c r="A61" s="4" t="s">
        <v>251</v>
      </c>
      <c r="T61" s="6" t="n">
        <v>12</v>
      </c>
    </row>
    <row r="62" spans="1:24">
      <c r="A62" s="4" t="s">
        <v>286</v>
      </c>
      <c r="E62" s="5" t="n">
        <v>1397300</v>
      </c>
      <c r="O62" s="5" t="n">
        <v>249632</v>
      </c>
      <c r="T62" s="5" t="n">
        <v>1175612</v>
      </c>
    </row>
    <row r="63" spans="1:24">
      <c r="A63" s="4" t="s">
        <v>287</v>
      </c>
    </row>
    <row r="64" spans="1:24">
      <c r="A64" s="3" t="s">
        <v>246</v>
      </c>
    </row>
    <row r="65" spans="1:24">
      <c r="A65" s="4" t="s">
        <v>286</v>
      </c>
      <c r="E65" s="5" t="n">
        <v>69865000</v>
      </c>
      <c r="O65" s="5" t="n">
        <v>12481600</v>
      </c>
    </row>
    <row r="66" spans="1:24">
      <c r="A66" s="4" t="s">
        <v>288</v>
      </c>
      <c r="E66" s="8" t="n">
        <v>0.022</v>
      </c>
    </row>
    <row r="67" spans="1:24">
      <c r="A67" s="4" t="s">
        <v>289</v>
      </c>
    </row>
    <row r="68" spans="1:24">
      <c r="A68" s="3" t="s">
        <v>246</v>
      </c>
    </row>
    <row r="69" spans="1:24">
      <c r="A69" s="4" t="s">
        <v>250</v>
      </c>
      <c r="U69" s="6" t="n">
        <v>400</v>
      </c>
    </row>
    <row r="70" spans="1:24">
      <c r="A70" s="4" t="s">
        <v>290</v>
      </c>
    </row>
    <row r="71" spans="1:24">
      <c r="A71" s="3" t="s">
        <v>246</v>
      </c>
    </row>
    <row r="72" spans="1:24">
      <c r="A72" s="4" t="s">
        <v>250</v>
      </c>
      <c r="V72" s="5" t="n">
        <v>600</v>
      </c>
    </row>
    <row r="73" spans="1:24">
      <c r="A73" s="4" t="s">
        <v>291</v>
      </c>
    </row>
    <row r="74" spans="1:24">
      <c r="A74" s="3" t="s">
        <v>246</v>
      </c>
    </row>
    <row r="75" spans="1:24">
      <c r="A75" s="4" t="s">
        <v>250</v>
      </c>
      <c r="V75" s="6" t="n">
        <v>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67</v>
      </c>
      <c r="D2" s="2" t="s">
        <v>31</v>
      </c>
    </row>
    <row r="3" spans="1:4">
      <c r="A3" s="3" t="s">
        <v>293</v>
      </c>
    </row>
    <row r="4" spans="1:4">
      <c r="A4" s="4" t="s">
        <v>34</v>
      </c>
      <c r="B4" s="6" t="n">
        <v>30000</v>
      </c>
      <c r="D4" s="6" t="n">
        <v>30000</v>
      </c>
    </row>
    <row r="5" spans="1:4">
      <c r="A5" s="4" t="s">
        <v>294</v>
      </c>
      <c r="B5" s="5" t="n">
        <v>0</v>
      </c>
      <c r="D5" s="5" t="n">
        <v>0</v>
      </c>
    </row>
    <row r="6" spans="1:4">
      <c r="A6" s="4" t="s">
        <v>71</v>
      </c>
      <c r="B6" s="5" t="n">
        <v>1344000</v>
      </c>
      <c r="C6" s="6" t="n">
        <v>1185000</v>
      </c>
    </row>
    <row r="7" spans="1:4">
      <c r="A7" s="4" t="s">
        <v>295</v>
      </c>
    </row>
    <row r="8" spans="1:4">
      <c r="A8" s="3" t="s">
        <v>293</v>
      </c>
    </row>
    <row r="9" spans="1:4">
      <c r="A9" s="4" t="s">
        <v>71</v>
      </c>
      <c r="B9" s="5" t="n">
        <v>0</v>
      </c>
      <c r="C9" s="6" t="n">
        <v>0</v>
      </c>
    </row>
    <row r="10" spans="1:4">
      <c r="A10" s="4" t="s">
        <v>172</v>
      </c>
    </row>
    <row r="11" spans="1:4">
      <c r="A11" s="3" t="s">
        <v>293</v>
      </c>
    </row>
    <row r="12" spans="1:4">
      <c r="A12" s="4" t="s">
        <v>296</v>
      </c>
      <c r="B12" s="6" t="n">
        <v>4000</v>
      </c>
      <c r="D12" s="6" t="n">
        <v>1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1</v>
      </c>
    </row>
    <row r="2" spans="1:3">
      <c r="A2" s="3" t="s">
        <v>57</v>
      </c>
    </row>
    <row r="3" spans="1:3">
      <c r="A3" s="4" t="s">
        <v>58</v>
      </c>
      <c r="B3" s="7" t="n">
        <v>0.01</v>
      </c>
      <c r="C3" s="7" t="n">
        <v>0.01</v>
      </c>
    </row>
    <row r="4" spans="1:3">
      <c r="A4" s="4" t="s">
        <v>59</v>
      </c>
      <c r="B4" s="5" t="n">
        <v>500000</v>
      </c>
      <c r="C4" s="5" t="n">
        <v>500000</v>
      </c>
    </row>
    <row r="5" spans="1:3">
      <c r="A5" s="4" t="s">
        <v>60</v>
      </c>
      <c r="B5" s="5" t="n">
        <v>0</v>
      </c>
      <c r="C5" s="5" t="n">
        <v>0</v>
      </c>
    </row>
    <row r="6" spans="1:3">
      <c r="A6" s="4" t="s">
        <v>61</v>
      </c>
      <c r="B6" s="5" t="n">
        <v>0</v>
      </c>
      <c r="C6" s="5" t="n">
        <v>0</v>
      </c>
    </row>
    <row r="7" spans="1:3">
      <c r="A7" s="4" t="s">
        <v>62</v>
      </c>
      <c r="B7" s="7" t="n">
        <v>0.01</v>
      </c>
      <c r="C7" s="7" t="n">
        <v>0.01</v>
      </c>
    </row>
    <row r="8" spans="1:3">
      <c r="A8" s="4" t="s">
        <v>63</v>
      </c>
      <c r="B8" s="5" t="n">
        <v>50000000</v>
      </c>
      <c r="C8" s="5" t="n">
        <v>50000000</v>
      </c>
    </row>
    <row r="9" spans="1:3">
      <c r="A9" s="4" t="s">
        <v>64</v>
      </c>
      <c r="B9" s="5" t="n">
        <v>19277545</v>
      </c>
      <c r="C9" s="5" t="n">
        <v>19277545</v>
      </c>
    </row>
    <row r="10" spans="1:3">
      <c r="A10" s="4" t="s">
        <v>65</v>
      </c>
      <c r="B10" s="5" t="n">
        <v>19277545</v>
      </c>
      <c r="C10" s="5" t="n">
        <v>19277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7</v>
      </c>
    </row>
    <row r="3" spans="1:3">
      <c r="A3" s="3" t="s">
        <v>298</v>
      </c>
    </row>
    <row r="4" spans="1:3">
      <c r="A4" s="4" t="s">
        <v>299</v>
      </c>
      <c r="B4" s="5" t="n">
        <v>5098391</v>
      </c>
      <c r="C4" s="5" t="n">
        <v>1696751</v>
      </c>
    </row>
    <row r="5" spans="1:3">
      <c r="A5" s="4" t="s">
        <v>300</v>
      </c>
    </row>
    <row r="6" spans="1:3">
      <c r="A6" s="3" t="s">
        <v>298</v>
      </c>
    </row>
    <row r="7" spans="1:3">
      <c r="A7" s="4" t="s">
        <v>299</v>
      </c>
      <c r="B7" s="5" t="n">
        <v>3552672</v>
      </c>
      <c r="C7" s="5" t="n">
        <v>28532</v>
      </c>
    </row>
    <row r="8" spans="1:3">
      <c r="A8" s="4" t="s">
        <v>301</v>
      </c>
    </row>
    <row r="9" spans="1:3">
      <c r="A9" s="3" t="s">
        <v>298</v>
      </c>
    </row>
    <row r="10" spans="1:3">
      <c r="A10" s="4" t="s">
        <v>299</v>
      </c>
      <c r="B10" s="5" t="n">
        <v>1545719</v>
      </c>
      <c r="C10" s="5" t="n">
        <v>16682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62"/>
    <col customWidth="1" max="3" min="3" width="73"/>
    <col customWidth="1" max="4" min="4" width="14"/>
    <col customWidth="1" max="5" min="5" width="14"/>
    <col customWidth="1" max="6" min="6" width="15"/>
  </cols>
  <sheetData>
    <row r="1" spans="1:6">
      <c r="A1" s="1" t="s">
        <v>302</v>
      </c>
      <c r="B1" s="2" t="s">
        <v>303</v>
      </c>
      <c r="C1" s="2" t="s">
        <v>304</v>
      </c>
      <c r="D1" s="2" t="s">
        <v>305</v>
      </c>
      <c r="E1" s="2" t="s">
        <v>2</v>
      </c>
      <c r="F1" s="2" t="s">
        <v>306</v>
      </c>
    </row>
    <row r="2" spans="1:6">
      <c r="A2" s="4" t="s">
        <v>274</v>
      </c>
    </row>
    <row r="3" spans="1:6">
      <c r="A3" s="3" t="s">
        <v>307</v>
      </c>
    </row>
    <row r="4" spans="1:6">
      <c r="A4" s="4" t="s">
        <v>308</v>
      </c>
      <c r="F4" s="4" t="s">
        <v>275</v>
      </c>
    </row>
    <row r="5" spans="1:6">
      <c r="A5" s="4" t="s">
        <v>309</v>
      </c>
    </row>
    <row r="6" spans="1:6">
      <c r="A6" s="3" t="s">
        <v>307</v>
      </c>
    </row>
    <row r="7" spans="1:6">
      <c r="A7" s="4" t="s">
        <v>310</v>
      </c>
      <c r="F7" s="5" t="n">
        <v>97222200</v>
      </c>
    </row>
    <row r="8" spans="1:6">
      <c r="A8" s="4" t="s">
        <v>311</v>
      </c>
      <c r="F8" s="8" t="n">
        <v>0.018</v>
      </c>
    </row>
    <row r="9" spans="1:6">
      <c r="A9" s="4" t="s">
        <v>312</v>
      </c>
    </row>
    <row r="10" spans="1:6">
      <c r="A10" s="3" t="s">
        <v>307</v>
      </c>
    </row>
    <row r="11" spans="1:6">
      <c r="A11" s="4" t="s">
        <v>313</v>
      </c>
      <c r="C11" s="4" t="s">
        <v>314</v>
      </c>
    </row>
    <row r="12" spans="1:6">
      <c r="A12" s="4" t="s">
        <v>315</v>
      </c>
    </row>
    <row r="13" spans="1:6">
      <c r="A13" s="3" t="s">
        <v>307</v>
      </c>
    </row>
    <row r="14" spans="1:6">
      <c r="A14" s="4" t="s">
        <v>310</v>
      </c>
      <c r="C14" s="5" t="n">
        <v>78984823</v>
      </c>
    </row>
    <row r="15" spans="1:6">
      <c r="A15" s="4" t="s">
        <v>311</v>
      </c>
      <c r="C15" s="9" t="n">
        <v>0.0127</v>
      </c>
    </row>
    <row r="16" spans="1:6">
      <c r="A16" s="4" t="s">
        <v>316</v>
      </c>
    </row>
    <row r="17" spans="1:6">
      <c r="A17" s="3" t="s">
        <v>307</v>
      </c>
    </row>
    <row r="18" spans="1:6">
      <c r="A18" s="4" t="s">
        <v>313</v>
      </c>
      <c r="B18" s="4" t="s">
        <v>317</v>
      </c>
    </row>
    <row r="19" spans="1:6">
      <c r="A19" s="4" t="s">
        <v>318</v>
      </c>
    </row>
    <row r="20" spans="1:6">
      <c r="A20" s="3" t="s">
        <v>307</v>
      </c>
    </row>
    <row r="21" spans="1:6">
      <c r="A21" s="4" t="s">
        <v>310</v>
      </c>
      <c r="B21" s="5" t="n">
        <v>236220472</v>
      </c>
    </row>
    <row r="22" spans="1:6">
      <c r="A22" s="4" t="s">
        <v>311</v>
      </c>
      <c r="B22" s="9" t="n">
        <v>0.0127</v>
      </c>
    </row>
    <row r="23" spans="1:6">
      <c r="A23" s="4" t="s">
        <v>319</v>
      </c>
    </row>
    <row r="24" spans="1:6">
      <c r="A24" s="3" t="s">
        <v>307</v>
      </c>
    </row>
    <row r="25" spans="1:6">
      <c r="A25" s="4" t="s">
        <v>310</v>
      </c>
      <c r="F25" s="5" t="n">
        <v>1944444</v>
      </c>
    </row>
    <row r="26" spans="1:6">
      <c r="A26" s="4" t="s">
        <v>320</v>
      </c>
    </row>
    <row r="27" spans="1:6">
      <c r="A27" s="3" t="s">
        <v>307</v>
      </c>
    </row>
    <row r="28" spans="1:6">
      <c r="A28" s="4" t="s">
        <v>310</v>
      </c>
      <c r="C28" s="5" t="n">
        <v>1579696</v>
      </c>
    </row>
    <row r="29" spans="1:6">
      <c r="A29" s="4" t="s">
        <v>321</v>
      </c>
    </row>
    <row r="30" spans="1:6">
      <c r="A30" s="3" t="s">
        <v>307</v>
      </c>
    </row>
    <row r="31" spans="1:6">
      <c r="A31" s="4" t="s">
        <v>310</v>
      </c>
      <c r="B31" s="5" t="n">
        <v>4724409</v>
      </c>
    </row>
    <row r="32" spans="1:6">
      <c r="A32" s="4" t="s">
        <v>322</v>
      </c>
    </row>
    <row r="33" spans="1:6">
      <c r="A33" s="3" t="s">
        <v>307</v>
      </c>
    </row>
    <row r="34" spans="1:6">
      <c r="A34" s="4" t="s">
        <v>310</v>
      </c>
      <c r="D34" s="5" t="n">
        <v>28532</v>
      </c>
    </row>
    <row r="35" spans="1:6">
      <c r="A35" s="4" t="s">
        <v>311</v>
      </c>
      <c r="D35" s="7" t="n">
        <v>0.64</v>
      </c>
    </row>
    <row r="36" spans="1:6">
      <c r="A36" s="4" t="s">
        <v>323</v>
      </c>
      <c r="D36" s="4" t="s">
        <v>324</v>
      </c>
    </row>
    <row r="37" spans="1:6">
      <c r="A37" s="4" t="s">
        <v>325</v>
      </c>
      <c r="D37" s="5" t="n">
        <v>28532</v>
      </c>
    </row>
    <row r="38" spans="1:6">
      <c r="A38" s="4" t="s">
        <v>326</v>
      </c>
      <c r="E38"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1</v>
      </c>
    </row>
    <row r="2" spans="1:3">
      <c r="A2" s="3" t="s">
        <v>328</v>
      </c>
    </row>
    <row r="3" spans="1:3">
      <c r="A3" s="4" t="s">
        <v>38</v>
      </c>
      <c r="B3" s="6" t="n">
        <v>4</v>
      </c>
      <c r="C3" s="6" t="n">
        <v>1097</v>
      </c>
    </row>
    <row r="4" spans="1:3">
      <c r="A4" s="4" t="s">
        <v>329</v>
      </c>
      <c r="B4" s="5" t="n">
        <v>883</v>
      </c>
      <c r="C4" s="5" t="n">
        <v>51</v>
      </c>
    </row>
    <row r="5" spans="1:3">
      <c r="A5" s="4" t="s">
        <v>46</v>
      </c>
      <c r="B5" s="5" t="n">
        <v>883</v>
      </c>
      <c r="C5" s="5" t="n">
        <v>51</v>
      </c>
    </row>
    <row r="6" spans="1:3">
      <c r="A6" s="4" t="s">
        <v>330</v>
      </c>
    </row>
    <row r="7" spans="1:3">
      <c r="A7" s="3" t="s">
        <v>328</v>
      </c>
    </row>
    <row r="8" spans="1:3">
      <c r="A8" s="4" t="s">
        <v>33</v>
      </c>
      <c r="B8" s="5" t="n">
        <v>4</v>
      </c>
      <c r="C8" s="5" t="n">
        <v>1097</v>
      </c>
    </row>
    <row r="9" spans="1:3">
      <c r="A9" s="4" t="s">
        <v>331</v>
      </c>
    </row>
    <row r="10" spans="1:3">
      <c r="A10" s="3" t="s">
        <v>328</v>
      </c>
    </row>
    <row r="11" spans="1:3">
      <c r="A11" s="4" t="s">
        <v>38</v>
      </c>
      <c r="B11" s="5" t="n">
        <v>4</v>
      </c>
      <c r="C11" s="5" t="n">
        <v>1097</v>
      </c>
    </row>
    <row r="12" spans="1:3">
      <c r="A12" s="4" t="s">
        <v>332</v>
      </c>
    </row>
    <row r="13" spans="1:3">
      <c r="A13" s="3" t="s">
        <v>328</v>
      </c>
    </row>
    <row r="14" spans="1:3">
      <c r="A14" s="4" t="s">
        <v>33</v>
      </c>
      <c r="B14" s="5" t="n">
        <v>4</v>
      </c>
      <c r="C14" s="5" t="n">
        <v>1097</v>
      </c>
    </row>
    <row r="15" spans="1:3">
      <c r="A15" s="4" t="s">
        <v>333</v>
      </c>
    </row>
    <row r="16" spans="1:3">
      <c r="A16" s="3" t="s">
        <v>328</v>
      </c>
    </row>
    <row r="17" spans="1:3">
      <c r="A17" s="4" t="s">
        <v>329</v>
      </c>
      <c r="B17" s="5" t="n">
        <v>883</v>
      </c>
      <c r="C17" s="5" t="n">
        <v>51</v>
      </c>
    </row>
    <row r="18" spans="1:3">
      <c r="A18" s="4" t="s">
        <v>46</v>
      </c>
      <c r="B18" s="6" t="n">
        <v>883</v>
      </c>
      <c r="C18" s="6" t="n">
        <v>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34</v>
      </c>
      <c r="B1" s="2" t="s">
        <v>335</v>
      </c>
      <c r="C1" s="2" t="s">
        <v>336</v>
      </c>
    </row>
    <row r="2" spans="1:3">
      <c r="A2" s="3" t="s">
        <v>337</v>
      </c>
    </row>
    <row r="3" spans="1:3">
      <c r="A3" s="4" t="s">
        <v>338</v>
      </c>
      <c r="B3" s="7" t="n">
        <v>0.67</v>
      </c>
      <c r="C3" s="7" t="n">
        <v>0.57</v>
      </c>
    </row>
    <row r="4" spans="1:3">
      <c r="A4" s="4" t="s">
        <v>339</v>
      </c>
    </row>
    <row r="5" spans="1:3">
      <c r="A5" s="3" t="s">
        <v>337</v>
      </c>
    </row>
    <row r="6" spans="1:3">
      <c r="A6" s="4" t="s">
        <v>340</v>
      </c>
      <c r="B6" s="5" t="n">
        <v>55</v>
      </c>
      <c r="C6" s="5" t="n">
        <v>55</v>
      </c>
    </row>
    <row r="7" spans="1:3">
      <c r="A7" s="4" t="s">
        <v>341</v>
      </c>
    </row>
    <row r="8" spans="1:3">
      <c r="A8" s="3" t="s">
        <v>337</v>
      </c>
    </row>
    <row r="9" spans="1:3">
      <c r="A9" s="4" t="s">
        <v>340</v>
      </c>
      <c r="B9" s="5" t="n">
        <v>179</v>
      </c>
      <c r="C9" s="5" t="n">
        <v>134</v>
      </c>
    </row>
    <row r="10" spans="1:3">
      <c r="A10" s="4" t="s">
        <v>342</v>
      </c>
    </row>
    <row r="11" spans="1:3">
      <c r="A11" s="3" t="s">
        <v>337</v>
      </c>
    </row>
    <row r="12" spans="1:3">
      <c r="A12" s="4" t="s">
        <v>343</v>
      </c>
      <c r="B12" s="4" t="s">
        <v>344</v>
      </c>
      <c r="C12" s="4" t="s">
        <v>345</v>
      </c>
    </row>
    <row r="13" spans="1:3">
      <c r="A13" s="4" t="s">
        <v>346</v>
      </c>
    </row>
    <row r="14" spans="1:3">
      <c r="A14" s="3" t="s">
        <v>337</v>
      </c>
    </row>
    <row r="15" spans="1:3">
      <c r="A15" s="4" t="s">
        <v>340</v>
      </c>
      <c r="B15" s="10" t="n">
        <v>2.3</v>
      </c>
      <c r="C15" s="10" t="n">
        <v>2.5</v>
      </c>
    </row>
    <row r="16" spans="1:3">
      <c r="A16" s="4" t="s">
        <v>347</v>
      </c>
    </row>
    <row r="17" spans="1:3">
      <c r="A17" s="3" t="s">
        <v>337</v>
      </c>
    </row>
    <row r="18" spans="1:3">
      <c r="A18" s="4" t="s">
        <v>340</v>
      </c>
      <c r="B18" s="5" t="n">
        <v>0</v>
      </c>
      <c r="C18"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48</v>
      </c>
      <c r="B1" s="2" t="s">
        <v>349</v>
      </c>
      <c r="C1" s="2" t="s">
        <v>349</v>
      </c>
      <c r="D1" s="2" t="s">
        <v>350</v>
      </c>
      <c r="E1" s="2" t="s">
        <v>350</v>
      </c>
    </row>
    <row r="2" spans="1:5">
      <c r="A2" s="4" t="s">
        <v>339</v>
      </c>
    </row>
    <row r="3" spans="1:5">
      <c r="A3" s="3" t="s">
        <v>337</v>
      </c>
    </row>
    <row r="4" spans="1:5">
      <c r="A4" s="4" t="s">
        <v>340</v>
      </c>
      <c r="B4" s="11" t="n">
        <v>0.64</v>
      </c>
      <c r="C4" s="5" t="n">
        <v>55</v>
      </c>
      <c r="D4" s="11" t="n">
        <v>0.64</v>
      </c>
      <c r="E4" s="5" t="n">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29</v>
      </c>
    </row>
    <row r="3" spans="1:2">
      <c r="A3" s="3" t="s">
        <v>352</v>
      </c>
    </row>
    <row r="4" spans="1:2">
      <c r="A4" s="4" t="s">
        <v>353</v>
      </c>
      <c r="B4" s="6" t="n">
        <v>51</v>
      </c>
    </row>
    <row r="5" spans="1:2">
      <c r="A5" s="4" t="s">
        <v>354</v>
      </c>
      <c r="B5" s="5" t="n">
        <v>1</v>
      </c>
    </row>
    <row r="6" spans="1:2">
      <c r="A6" s="4" t="s">
        <v>355</v>
      </c>
      <c r="B6" s="5" t="n">
        <v>-40</v>
      </c>
    </row>
    <row r="7" spans="1:2">
      <c r="A7" s="4" t="s">
        <v>356</v>
      </c>
      <c r="B7" s="5" t="n">
        <v>871</v>
      </c>
    </row>
    <row r="8" spans="1:2">
      <c r="A8" s="4" t="s">
        <v>357</v>
      </c>
      <c r="B8" s="6" t="n">
        <v>8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67</v>
      </c>
      <c r="C2" s="2" t="s">
        <v>2</v>
      </c>
      <c r="D2" s="2" t="s">
        <v>31</v>
      </c>
    </row>
    <row r="3" spans="1:4">
      <c r="A3" s="3" t="s">
        <v>141</v>
      </c>
    </row>
    <row r="4" spans="1:4">
      <c r="A4" s="4" t="s">
        <v>359</v>
      </c>
      <c r="B4" s="6" t="n">
        <v>38000</v>
      </c>
    </row>
    <row r="5" spans="1:4">
      <c r="A5" s="4" t="s">
        <v>110</v>
      </c>
      <c r="C5" s="6" t="n">
        <v>0</v>
      </c>
      <c r="D5" s="6" t="n">
        <v>0</v>
      </c>
    </row>
    <row r="6" spans="1:4">
      <c r="A6" s="4" t="s">
        <v>360</v>
      </c>
      <c r="C6" s="6" t="n">
        <v>0</v>
      </c>
      <c r="D6"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34</v>
      </c>
    </row>
    <row r="3" spans="1:2">
      <c r="A3" s="3" t="s">
        <v>362</v>
      </c>
    </row>
    <row r="4" spans="1:2">
      <c r="A4" s="4" t="s">
        <v>353</v>
      </c>
      <c r="B4" s="6" t="n">
        <v>42</v>
      </c>
    </row>
    <row r="5" spans="1:2">
      <c r="A5" s="4" t="s">
        <v>363</v>
      </c>
      <c r="B5" s="5" t="n">
        <v>38</v>
      </c>
    </row>
    <row r="6" spans="1:2">
      <c r="A6" s="4" t="s">
        <v>364</v>
      </c>
      <c r="B6" s="5" t="n">
        <v>-2</v>
      </c>
    </row>
    <row r="7" spans="1:2">
      <c r="A7" s="4" t="s">
        <v>357</v>
      </c>
      <c r="B7" s="6" t="n">
        <v>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5</v>
      </c>
      <c r="B1" s="2" t="s">
        <v>2</v>
      </c>
      <c r="C1" s="2" t="s">
        <v>31</v>
      </c>
    </row>
    <row r="2" spans="1:3">
      <c r="A2" s="3" t="s">
        <v>144</v>
      </c>
    </row>
    <row r="3" spans="1:3">
      <c r="A3" s="4" t="s">
        <v>294</v>
      </c>
      <c r="B3" s="6" t="n">
        <v>0</v>
      </c>
      <c r="C3" s="6" t="n">
        <v>0</v>
      </c>
    </row>
    <row r="4" spans="1:3">
      <c r="A4" s="4" t="s">
        <v>366</v>
      </c>
      <c r="B4" s="6" t="n">
        <v>0</v>
      </c>
      <c r="C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7</v>
      </c>
      <c r="B1" s="2" t="s">
        <v>2</v>
      </c>
      <c r="C1" s="2" t="s">
        <v>31</v>
      </c>
    </row>
    <row r="2" spans="1:3">
      <c r="A2" s="3" t="s">
        <v>368</v>
      </c>
    </row>
    <row r="3" spans="1:3">
      <c r="A3" s="4" t="s">
        <v>369</v>
      </c>
      <c r="B3" s="6" t="n">
        <v>1961</v>
      </c>
      <c r="C3" s="6" t="n">
        <v>1956</v>
      </c>
    </row>
    <row r="4" spans="1:3">
      <c r="A4" s="4" t="s">
        <v>370</v>
      </c>
      <c r="B4" s="5" t="n">
        <v>-1901</v>
      </c>
      <c r="C4" s="5" t="n">
        <v>-1893</v>
      </c>
    </row>
    <row r="5" spans="1:3">
      <c r="A5" s="4" t="s">
        <v>87</v>
      </c>
      <c r="B5" s="5" t="n">
        <v>60</v>
      </c>
      <c r="C5" s="5" t="n">
        <v>63</v>
      </c>
    </row>
    <row r="6" spans="1:3">
      <c r="A6" s="4" t="s">
        <v>371</v>
      </c>
    </row>
    <row r="7" spans="1:3">
      <c r="A7" s="3" t="s">
        <v>368</v>
      </c>
    </row>
    <row r="8" spans="1:3">
      <c r="A8" s="4" t="s">
        <v>369</v>
      </c>
      <c r="B8" s="5" t="n">
        <v>591</v>
      </c>
      <c r="C8" s="5" t="n">
        <v>591</v>
      </c>
    </row>
    <row r="9" spans="1:3">
      <c r="A9" s="4" t="s">
        <v>372</v>
      </c>
    </row>
    <row r="10" spans="1:3">
      <c r="A10" s="3" t="s">
        <v>368</v>
      </c>
    </row>
    <row r="11" spans="1:3">
      <c r="A11" s="4" t="s">
        <v>369</v>
      </c>
      <c r="B11" s="5" t="n">
        <v>1187</v>
      </c>
      <c r="C11" s="5" t="n">
        <v>1182</v>
      </c>
    </row>
    <row r="12" spans="1:3">
      <c r="A12" s="4" t="s">
        <v>373</v>
      </c>
    </row>
    <row r="13" spans="1:3">
      <c r="A13" s="3" t="s">
        <v>368</v>
      </c>
    </row>
    <row r="14" spans="1:3">
      <c r="A14" s="4" t="s">
        <v>369</v>
      </c>
      <c r="B14" s="6" t="n">
        <v>183</v>
      </c>
      <c r="C14" s="6" t="n">
        <v>1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810</v>
      </c>
      <c r="C4" s="6" t="n">
        <v>373</v>
      </c>
    </row>
    <row r="5" spans="1:3">
      <c r="A5" s="4" t="s">
        <v>70</v>
      </c>
      <c r="B5" s="5" t="n">
        <v>16</v>
      </c>
      <c r="C5" s="5" t="n">
        <v>204</v>
      </c>
    </row>
    <row r="6" spans="1:3">
      <c r="A6" s="4" t="s">
        <v>71</v>
      </c>
      <c r="B6" s="5" t="n">
        <v>1344</v>
      </c>
      <c r="C6" s="5" t="n">
        <v>1185</v>
      </c>
    </row>
    <row r="7" spans="1:3">
      <c r="A7" s="4" t="s">
        <v>72</v>
      </c>
      <c r="B7" s="5" t="n">
        <v>2170</v>
      </c>
      <c r="C7" s="5" t="n">
        <v>1762</v>
      </c>
    </row>
    <row r="8" spans="1:3">
      <c r="A8" s="4" t="s">
        <v>73</v>
      </c>
      <c r="B8" s="5" t="n">
        <v>-2170</v>
      </c>
      <c r="C8" s="5" t="n">
        <v>-1762</v>
      </c>
    </row>
    <row r="9" spans="1:3">
      <c r="A9" s="3" t="s">
        <v>74</v>
      </c>
    </row>
    <row r="10" spans="1:3">
      <c r="A10" s="4" t="s">
        <v>75</v>
      </c>
      <c r="B10" s="5" t="n">
        <v>3</v>
      </c>
      <c r="C10" s="5" t="n">
        <v>7</v>
      </c>
    </row>
    <row r="11" spans="1:3">
      <c r="A11" s="4" t="s">
        <v>76</v>
      </c>
      <c r="B11" s="5" t="n">
        <v>-177</v>
      </c>
      <c r="C11" s="5" t="n">
        <v>-81</v>
      </c>
    </row>
    <row r="12" spans="1:3">
      <c r="A12" s="4" t="s">
        <v>77</v>
      </c>
      <c r="B12" s="5" t="n">
        <v>-9</v>
      </c>
      <c r="C12" s="5" t="n">
        <v>9</v>
      </c>
    </row>
    <row r="13" spans="1:3">
      <c r="A13" s="4" t="s">
        <v>78</v>
      </c>
      <c r="B13" s="5" t="n">
        <v>29</v>
      </c>
    </row>
    <row r="14" spans="1:3">
      <c r="A14" s="4" t="s">
        <v>79</v>
      </c>
      <c r="B14" s="5" t="n">
        <v>-1</v>
      </c>
      <c r="C14" s="5" t="n">
        <v>1</v>
      </c>
    </row>
    <row r="15" spans="1:3">
      <c r="A15" s="4" t="s">
        <v>80</v>
      </c>
      <c r="B15" s="5" t="n">
        <v>-155</v>
      </c>
      <c r="C15" s="5" t="n">
        <v>-64</v>
      </c>
    </row>
    <row r="16" spans="1:3">
      <c r="A16" s="4" t="s">
        <v>81</v>
      </c>
      <c r="B16" s="5" t="n">
        <v>-2325</v>
      </c>
      <c r="C16" s="5" t="n">
        <v>-1826</v>
      </c>
    </row>
    <row r="17" spans="1:3">
      <c r="A17" s="4" t="s">
        <v>82</v>
      </c>
      <c r="B17" s="5" t="n">
        <v>6</v>
      </c>
      <c r="C17" s="5" t="n">
        <v>-18</v>
      </c>
    </row>
    <row r="18" spans="1:3">
      <c r="A18" s="4" t="s">
        <v>83</v>
      </c>
      <c r="B18" s="6" t="n">
        <v>-2331</v>
      </c>
      <c r="C18" s="6" t="n">
        <v>-1808</v>
      </c>
    </row>
    <row r="19" spans="1:3">
      <c r="A19" s="4" t="s">
        <v>84</v>
      </c>
      <c r="B19" s="7" t="n">
        <v>-0.12</v>
      </c>
      <c r="C19" s="7" t="n">
        <v>-0.15</v>
      </c>
    </row>
    <row r="20" spans="1:3">
      <c r="A20" s="4" t="s">
        <v>85</v>
      </c>
      <c r="B20" s="5" t="n">
        <v>19277545</v>
      </c>
      <c r="C20" s="5" t="n">
        <v>118032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74</v>
      </c>
      <c r="B1" s="2" t="s">
        <v>1</v>
      </c>
    </row>
    <row r="2" spans="1:4">
      <c r="B2" s="2" t="s">
        <v>2</v>
      </c>
      <c r="C2" s="2" t="s">
        <v>67</v>
      </c>
      <c r="D2" s="2" t="s">
        <v>31</v>
      </c>
    </row>
    <row r="3" spans="1:4">
      <c r="A3" s="3" t="s">
        <v>147</v>
      </c>
    </row>
    <row r="4" spans="1:4">
      <c r="A4" s="4" t="s">
        <v>375</v>
      </c>
      <c r="B4" s="6" t="n">
        <v>8000</v>
      </c>
      <c r="C4" s="6" t="n">
        <v>11000</v>
      </c>
    </row>
    <row r="5" spans="1:4">
      <c r="A5" s="4" t="s">
        <v>376</v>
      </c>
      <c r="B5" s="6" t="n">
        <v>0</v>
      </c>
      <c r="D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7</v>
      </c>
      <c r="B1" s="2" t="s">
        <v>2</v>
      </c>
      <c r="C1" s="2" t="s">
        <v>31</v>
      </c>
    </row>
    <row r="2" spans="1:3">
      <c r="A2" s="3" t="s">
        <v>150</v>
      </c>
    </row>
    <row r="3" spans="1:3">
      <c r="A3" s="4" t="s">
        <v>378</v>
      </c>
      <c r="B3" s="6" t="n">
        <v>167</v>
      </c>
      <c r="C3" s="6" t="n">
        <v>386</v>
      </c>
    </row>
    <row r="4" spans="1:3">
      <c r="A4" s="4" t="s">
        <v>379</v>
      </c>
      <c r="B4" s="5" t="n">
        <v>434</v>
      </c>
      <c r="C4" s="5" t="n">
        <v>573</v>
      </c>
    </row>
    <row r="5" spans="1:3">
      <c r="A5" s="4" t="s">
        <v>380</v>
      </c>
      <c r="B5" s="5" t="n">
        <v>167</v>
      </c>
      <c r="C5" s="5" t="n">
        <v>186</v>
      </c>
    </row>
    <row r="6" spans="1:3">
      <c r="A6" s="4" t="s">
        <v>381</v>
      </c>
      <c r="B6" s="5" t="n">
        <v>211</v>
      </c>
      <c r="C6" s="5" t="n">
        <v>494</v>
      </c>
    </row>
    <row r="7" spans="1:3">
      <c r="A7" s="4" t="s">
        <v>382</v>
      </c>
      <c r="B7" s="5" t="n">
        <v>8</v>
      </c>
      <c r="C7" s="5" t="n">
        <v>6</v>
      </c>
    </row>
    <row r="8" spans="1:3">
      <c r="A8" s="4" t="s">
        <v>87</v>
      </c>
      <c r="B8" s="6" t="n">
        <v>987</v>
      </c>
      <c r="C8" s="6" t="n">
        <v>16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65"/>
    <col customWidth="1" max="5" min="5" width="16"/>
    <col customWidth="1" max="6" min="6" width="16"/>
    <col customWidth="1" max="7" min="7" width="14"/>
    <col customWidth="1" max="8" min="8" width="80"/>
    <col customWidth="1" max="9" min="9" width="14"/>
    <col customWidth="1" max="10" min="10" width="14"/>
    <col customWidth="1" max="11" min="11" width="15"/>
  </cols>
  <sheetData>
    <row r="1" spans="1:11">
      <c r="A1" s="1" t="s">
        <v>383</v>
      </c>
      <c r="B1" s="2" t="s">
        <v>384</v>
      </c>
      <c r="C1" s="2" t="s">
        <v>225</v>
      </c>
      <c r="D1" s="2" t="s">
        <v>304</v>
      </c>
      <c r="E1" s="2" t="s">
        <v>31</v>
      </c>
      <c r="F1" s="2" t="s">
        <v>385</v>
      </c>
      <c r="G1" s="2" t="s">
        <v>2</v>
      </c>
      <c r="H1" s="2" t="s">
        <v>2</v>
      </c>
      <c r="I1" s="2" t="s">
        <v>67</v>
      </c>
      <c r="J1" s="2" t="s">
        <v>386</v>
      </c>
      <c r="K1" s="2" t="s">
        <v>306</v>
      </c>
    </row>
    <row r="2" spans="1:11">
      <c r="A2" s="3" t="s">
        <v>387</v>
      </c>
    </row>
    <row r="3" spans="1:11">
      <c r="A3" s="4" t="s">
        <v>388</v>
      </c>
      <c r="E3" s="6" t="n">
        <v>494</v>
      </c>
      <c r="G3" s="6" t="n">
        <v>211</v>
      </c>
      <c r="H3" s="6" t="n">
        <v>211</v>
      </c>
    </row>
    <row r="4" spans="1:11">
      <c r="A4" s="4" t="s">
        <v>389</v>
      </c>
      <c r="I4" s="6" t="n">
        <v>18</v>
      </c>
    </row>
    <row r="5" spans="1:11">
      <c r="A5" s="4" t="s">
        <v>390</v>
      </c>
    </row>
    <row r="6" spans="1:11">
      <c r="A6" s="3" t="s">
        <v>387</v>
      </c>
    </row>
    <row r="7" spans="1:11">
      <c r="A7" s="4" t="s">
        <v>391</v>
      </c>
      <c r="G7" s="5" t="n">
        <v>743</v>
      </c>
      <c r="H7" s="5" t="n">
        <v>743</v>
      </c>
    </row>
    <row r="8" spans="1:11">
      <c r="A8" s="4" t="s">
        <v>392</v>
      </c>
    </row>
    <row r="9" spans="1:11">
      <c r="A9" s="3" t="s">
        <v>387</v>
      </c>
    </row>
    <row r="10" spans="1:11">
      <c r="A10" s="4" t="s">
        <v>391</v>
      </c>
      <c r="G10" s="6" t="n">
        <v>871</v>
      </c>
      <c r="H10" s="6" t="n">
        <v>871</v>
      </c>
    </row>
    <row r="11" spans="1:11">
      <c r="A11" s="4" t="s">
        <v>393</v>
      </c>
    </row>
    <row r="12" spans="1:11">
      <c r="A12" s="3" t="s">
        <v>387</v>
      </c>
    </row>
    <row r="13" spans="1:11">
      <c r="A13" s="4" t="s">
        <v>265</v>
      </c>
      <c r="K13" s="6" t="n">
        <v>1750</v>
      </c>
    </row>
    <row r="14" spans="1:11">
      <c r="A14" s="4" t="s">
        <v>266</v>
      </c>
      <c r="H14" s="4" t="s">
        <v>277</v>
      </c>
    </row>
    <row r="15" spans="1:11">
      <c r="A15" s="4" t="s">
        <v>394</v>
      </c>
      <c r="G15" s="4" t="s">
        <v>395</v>
      </c>
      <c r="H15" s="4" t="s">
        <v>395</v>
      </c>
    </row>
    <row r="16" spans="1:11">
      <c r="A16" s="4" t="s">
        <v>268</v>
      </c>
      <c r="H16" s="4" t="s">
        <v>275</v>
      </c>
    </row>
    <row r="17" spans="1:11">
      <c r="A17" s="4" t="s">
        <v>396</v>
      </c>
      <c r="H17" s="6" t="n">
        <v>1200</v>
      </c>
    </row>
    <row r="18" spans="1:11">
      <c r="A18" s="4" t="s">
        <v>397</v>
      </c>
      <c r="G18" s="4" t="s">
        <v>398</v>
      </c>
      <c r="H18" s="4" t="s">
        <v>398</v>
      </c>
    </row>
    <row r="19" spans="1:11">
      <c r="A19" s="4" t="s">
        <v>76</v>
      </c>
      <c r="H19" s="6" t="n">
        <v>44</v>
      </c>
    </row>
    <row r="20" spans="1:11">
      <c r="A20" s="4" t="s">
        <v>399</v>
      </c>
      <c r="H20" s="5" t="n">
        <v>72</v>
      </c>
    </row>
    <row r="21" spans="1:11">
      <c r="A21" s="4" t="s">
        <v>400</v>
      </c>
    </row>
    <row r="22" spans="1:11">
      <c r="A22" s="3" t="s">
        <v>387</v>
      </c>
    </row>
    <row r="23" spans="1:11">
      <c r="A23" s="4" t="s">
        <v>396</v>
      </c>
      <c r="H23" s="6" t="n">
        <v>1000</v>
      </c>
    </row>
    <row r="24" spans="1:11">
      <c r="A24" s="4" t="s">
        <v>401</v>
      </c>
    </row>
    <row r="25" spans="1:11">
      <c r="A25" s="3" t="s">
        <v>387</v>
      </c>
    </row>
    <row r="26" spans="1:11">
      <c r="A26" s="4" t="s">
        <v>265</v>
      </c>
      <c r="D26" s="6" t="n">
        <v>1000</v>
      </c>
    </row>
    <row r="27" spans="1:11">
      <c r="A27" s="4" t="s">
        <v>266</v>
      </c>
      <c r="H27" s="4" t="s">
        <v>277</v>
      </c>
    </row>
    <row r="28" spans="1:11">
      <c r="A28" s="4" t="s">
        <v>394</v>
      </c>
      <c r="G28" s="4" t="s">
        <v>395</v>
      </c>
      <c r="H28" s="4" t="s">
        <v>395</v>
      </c>
    </row>
    <row r="29" spans="1:11">
      <c r="A29" s="4" t="s">
        <v>268</v>
      </c>
      <c r="H29" s="4" t="s">
        <v>284</v>
      </c>
    </row>
    <row r="30" spans="1:11">
      <c r="A30" s="4" t="s">
        <v>117</v>
      </c>
      <c r="G30" s="6" t="n">
        <v>50</v>
      </c>
      <c r="H30" s="6" t="n">
        <v>50</v>
      </c>
    </row>
    <row r="31" spans="1:11">
      <c r="A31" s="4" t="s">
        <v>397</v>
      </c>
      <c r="G31" s="4" t="s">
        <v>402</v>
      </c>
      <c r="H31" s="4" t="s">
        <v>402</v>
      </c>
    </row>
    <row r="32" spans="1:11">
      <c r="A32" s="4" t="s">
        <v>403</v>
      </c>
    </row>
    <row r="33" spans="1:11">
      <c r="A33" s="3" t="s">
        <v>387</v>
      </c>
    </row>
    <row r="34" spans="1:11">
      <c r="A34" s="4" t="s">
        <v>265</v>
      </c>
      <c r="B34" s="6" t="n">
        <v>3000</v>
      </c>
    </row>
    <row r="35" spans="1:11">
      <c r="A35" s="4" t="s">
        <v>259</v>
      </c>
      <c r="B35" s="4" t="s">
        <v>280</v>
      </c>
    </row>
    <row r="36" spans="1:11">
      <c r="A36" s="4" t="s">
        <v>281</v>
      </c>
      <c r="B36" s="4" t="s">
        <v>282</v>
      </c>
    </row>
    <row r="37" spans="1:11">
      <c r="A37" s="4" t="s">
        <v>404</v>
      </c>
    </row>
    <row r="38" spans="1:11">
      <c r="A38" s="3" t="s">
        <v>387</v>
      </c>
    </row>
    <row r="39" spans="1:11">
      <c r="A39" s="4" t="s">
        <v>266</v>
      </c>
      <c r="B39" s="4" t="s">
        <v>277</v>
      </c>
    </row>
    <row r="40" spans="1:11">
      <c r="A40" s="4" t="s">
        <v>405</v>
      </c>
    </row>
    <row r="41" spans="1:11">
      <c r="A41" s="3" t="s">
        <v>387</v>
      </c>
    </row>
    <row r="42" spans="1:11">
      <c r="A42" s="4" t="s">
        <v>406</v>
      </c>
      <c r="K42" s="5" t="n">
        <v>97222200</v>
      </c>
    </row>
    <row r="43" spans="1:11">
      <c r="A43" s="4" t="s">
        <v>407</v>
      </c>
      <c r="K43" s="8" t="n">
        <v>0.018</v>
      </c>
    </row>
    <row r="44" spans="1:11">
      <c r="A44" s="4" t="s">
        <v>308</v>
      </c>
      <c r="K44" s="4" t="s">
        <v>275</v>
      </c>
    </row>
    <row r="45" spans="1:11">
      <c r="A45" s="4" t="s">
        <v>408</v>
      </c>
    </row>
    <row r="46" spans="1:11">
      <c r="A46" s="3" t="s">
        <v>387</v>
      </c>
    </row>
    <row r="47" spans="1:11">
      <c r="A47" s="4" t="s">
        <v>406</v>
      </c>
      <c r="D47" s="5" t="n">
        <v>78984823</v>
      </c>
    </row>
    <row r="48" spans="1:11">
      <c r="A48" s="4" t="s">
        <v>407</v>
      </c>
      <c r="D48" s="9" t="n">
        <v>0.0127</v>
      </c>
    </row>
    <row r="49" spans="1:11">
      <c r="A49" s="4" t="s">
        <v>313</v>
      </c>
      <c r="D49" s="4" t="s">
        <v>409</v>
      </c>
    </row>
    <row r="50" spans="1:11">
      <c r="A50" s="4" t="s">
        <v>410</v>
      </c>
    </row>
    <row r="51" spans="1:11">
      <c r="A51" s="3" t="s">
        <v>387</v>
      </c>
    </row>
    <row r="52" spans="1:11">
      <c r="A52" s="4" t="s">
        <v>411</v>
      </c>
      <c r="H52" s="11" t="n">
        <v>0.02</v>
      </c>
    </row>
    <row r="53" spans="1:11">
      <c r="A53" s="4" t="s">
        <v>412</v>
      </c>
      <c r="H53" s="4" t="s">
        <v>413</v>
      </c>
    </row>
    <row r="54" spans="1:11">
      <c r="A54" s="4" t="s">
        <v>414</v>
      </c>
      <c r="G54" s="4" t="s">
        <v>415</v>
      </c>
      <c r="H54" s="4" t="s">
        <v>415</v>
      </c>
    </row>
    <row r="55" spans="1:11">
      <c r="A55" s="4" t="s">
        <v>416</v>
      </c>
      <c r="G55" s="8" t="n">
        <v>0.018</v>
      </c>
      <c r="H55" s="8" t="n">
        <v>0.018</v>
      </c>
    </row>
    <row r="56" spans="1:11">
      <c r="A56" s="4" t="s">
        <v>417</v>
      </c>
    </row>
    <row r="57" spans="1:11">
      <c r="A57" s="3" t="s">
        <v>387</v>
      </c>
    </row>
    <row r="58" spans="1:11">
      <c r="A58" s="4" t="s">
        <v>411</v>
      </c>
      <c r="H58" s="11" t="n">
        <v>0.02</v>
      </c>
    </row>
    <row r="59" spans="1:11">
      <c r="A59" s="4" t="s">
        <v>412</v>
      </c>
      <c r="H59" s="4" t="s">
        <v>418</v>
      </c>
    </row>
    <row r="60" spans="1:11">
      <c r="A60" s="4" t="s">
        <v>414</v>
      </c>
      <c r="G60" s="4" t="s">
        <v>415</v>
      </c>
      <c r="H60" s="4" t="s">
        <v>415</v>
      </c>
    </row>
    <row r="61" spans="1:11">
      <c r="A61" s="4" t="s">
        <v>416</v>
      </c>
      <c r="G61" s="9" t="n">
        <v>0.0127</v>
      </c>
      <c r="H61" s="9" t="n">
        <v>0.0127</v>
      </c>
    </row>
    <row r="62" spans="1:11">
      <c r="A62" s="4" t="s">
        <v>264</v>
      </c>
    </row>
    <row r="63" spans="1:11">
      <c r="A63" s="3" t="s">
        <v>387</v>
      </c>
    </row>
    <row r="64" spans="1:11">
      <c r="A64" s="4" t="s">
        <v>265</v>
      </c>
      <c r="F64" s="6" t="n">
        <v>5000</v>
      </c>
    </row>
    <row r="65" spans="1:11">
      <c r="A65" s="4" t="s">
        <v>266</v>
      </c>
      <c r="H65" s="4" t="s">
        <v>267</v>
      </c>
    </row>
    <row r="66" spans="1:11">
      <c r="A66" s="4" t="s">
        <v>394</v>
      </c>
      <c r="G66" s="4" t="s">
        <v>419</v>
      </c>
      <c r="H66" s="4" t="s">
        <v>419</v>
      </c>
    </row>
    <row r="67" spans="1:11">
      <c r="A67" s="4" t="s">
        <v>268</v>
      </c>
      <c r="E67" s="4" t="s">
        <v>10</v>
      </c>
      <c r="F67" s="4" t="s">
        <v>269</v>
      </c>
      <c r="G67" s="4" t="s">
        <v>270</v>
      </c>
    </row>
    <row r="68" spans="1:11">
      <c r="A68" s="4" t="s">
        <v>117</v>
      </c>
      <c r="E68" s="6" t="n">
        <v>53</v>
      </c>
      <c r="F68" s="6" t="n">
        <v>115</v>
      </c>
    </row>
    <row r="69" spans="1:11">
      <c r="A69" s="4" t="s">
        <v>388</v>
      </c>
      <c r="G69" s="6" t="n">
        <v>62</v>
      </c>
      <c r="H69" s="6" t="n">
        <v>62</v>
      </c>
      <c r="I69" s="5" t="n">
        <v>62</v>
      </c>
      <c r="J69" s="6" t="n">
        <v>136</v>
      </c>
    </row>
    <row r="70" spans="1:11">
      <c r="A70" s="4" t="s">
        <v>389</v>
      </c>
      <c r="I70" s="6" t="n">
        <v>18</v>
      </c>
      <c r="J70" s="6" t="n">
        <v>44</v>
      </c>
    </row>
    <row r="71" spans="1:11">
      <c r="A71" s="4" t="s">
        <v>271</v>
      </c>
      <c r="E71" s="5" t="n">
        <v>394</v>
      </c>
    </row>
    <row r="72" spans="1:11">
      <c r="A72" s="4" t="s">
        <v>420</v>
      </c>
      <c r="E72" s="6" t="n">
        <v>40</v>
      </c>
      <c r="G72" s="6" t="n">
        <v>14</v>
      </c>
    </row>
    <row r="73" spans="1:11">
      <c r="A73" s="4" t="s">
        <v>421</v>
      </c>
      <c r="H73" s="6" t="n">
        <v>40</v>
      </c>
    </row>
    <row r="74" spans="1:11">
      <c r="A74" s="4" t="s">
        <v>272</v>
      </c>
    </row>
    <row r="75" spans="1:11">
      <c r="A75" s="3" t="s">
        <v>387</v>
      </c>
    </row>
    <row r="76" spans="1:11">
      <c r="A76" s="4" t="s">
        <v>268</v>
      </c>
      <c r="C76" s="4" t="s">
        <v>422</v>
      </c>
    </row>
    <row r="77" spans="1:11">
      <c r="A77" s="4" t="s">
        <v>423</v>
      </c>
    </row>
    <row r="78" spans="1:11">
      <c r="A78" s="3" t="s">
        <v>387</v>
      </c>
    </row>
    <row r="79" spans="1:11">
      <c r="A79" s="4" t="s">
        <v>411</v>
      </c>
      <c r="H79" s="11" t="n">
        <v>0.02</v>
      </c>
    </row>
    <row r="80" spans="1:11">
      <c r="A80" s="4" t="s">
        <v>424</v>
      </c>
      <c r="H80" s="6" t="n">
        <v>10000</v>
      </c>
    </row>
    <row r="81" spans="1:11">
      <c r="A81" s="4" t="s">
        <v>412</v>
      </c>
      <c r="H81" s="4" t="s">
        <v>425</v>
      </c>
    </row>
    <row r="82" spans="1:11">
      <c r="A82" s="4" t="s">
        <v>414</v>
      </c>
      <c r="G82" s="4" t="s">
        <v>415</v>
      </c>
      <c r="H82" s="4" t="s">
        <v>4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23"/>
    <col customWidth="1" max="3" min="3" width="17"/>
    <col customWidth="1" max="4" min="4" width="24"/>
    <col customWidth="1" max="5" min="5" width="21"/>
    <col customWidth="1" max="6" min="6" width="21"/>
  </cols>
  <sheetData>
    <row r="1" spans="1:6">
      <c r="A1" s="1" t="s">
        <v>426</v>
      </c>
      <c r="B1" s="2" t="s">
        <v>427</v>
      </c>
      <c r="C1" s="2" t="s">
        <v>428</v>
      </c>
      <c r="D1" s="2" t="s">
        <v>429</v>
      </c>
      <c r="E1" s="2" t="s">
        <v>229</v>
      </c>
      <c r="F1" s="2" t="s">
        <v>234</v>
      </c>
    </row>
    <row r="2" spans="1:6">
      <c r="A2" s="3" t="s">
        <v>430</v>
      </c>
    </row>
    <row r="3" spans="1:6">
      <c r="A3" s="4" t="s">
        <v>431</v>
      </c>
      <c r="D3" s="5" t="n">
        <v>4200</v>
      </c>
    </row>
    <row r="4" spans="1:6">
      <c r="A4" s="4" t="s">
        <v>432</v>
      </c>
      <c r="D4" s="4" t="s">
        <v>433</v>
      </c>
    </row>
    <row r="5" spans="1:6">
      <c r="A5" s="4" t="s">
        <v>434</v>
      </c>
      <c r="D5" s="4" t="s">
        <v>435</v>
      </c>
    </row>
    <row r="6" spans="1:6">
      <c r="A6" s="4" t="s">
        <v>436</v>
      </c>
      <c r="D6" s="6" t="n">
        <v>12</v>
      </c>
      <c r="E6" s="6" t="n">
        <v>56</v>
      </c>
      <c r="F6" s="6" t="n">
        <v>37</v>
      </c>
    </row>
    <row r="7" spans="1:6">
      <c r="A7" s="4" t="s">
        <v>437</v>
      </c>
      <c r="E7" s="6" t="n">
        <v>36</v>
      </c>
    </row>
    <row r="8" spans="1:6">
      <c r="A8" s="4" t="s">
        <v>438</v>
      </c>
    </row>
    <row r="9" spans="1:6">
      <c r="A9" s="3" t="s">
        <v>430</v>
      </c>
    </row>
    <row r="10" spans="1:6">
      <c r="A10" s="4" t="s">
        <v>431</v>
      </c>
      <c r="B10" s="5" t="n">
        <v>3520</v>
      </c>
    </row>
    <row r="11" spans="1:6">
      <c r="A11" s="4" t="s">
        <v>439</v>
      </c>
      <c r="B11" s="4" t="s">
        <v>270</v>
      </c>
    </row>
    <row r="12" spans="1:6">
      <c r="A12" s="4" t="s">
        <v>440</v>
      </c>
      <c r="B12" s="4" t="s">
        <v>441</v>
      </c>
    </row>
    <row r="13" spans="1:6">
      <c r="A13" s="4" t="s">
        <v>442</v>
      </c>
      <c r="B13" s="6" t="n">
        <v>643</v>
      </c>
    </row>
    <row r="14" spans="1:6">
      <c r="A14" s="4" t="s">
        <v>443</v>
      </c>
    </row>
    <row r="15" spans="1:6">
      <c r="A15" s="3" t="s">
        <v>430</v>
      </c>
    </row>
    <row r="16" spans="1:6">
      <c r="A16" s="4" t="s">
        <v>431</v>
      </c>
      <c r="C16" s="5" t="n">
        <v>985</v>
      </c>
    </row>
    <row r="17" spans="1:6">
      <c r="A17" s="4" t="s">
        <v>434</v>
      </c>
      <c r="C17" s="4" t="s">
        <v>444</v>
      </c>
    </row>
    <row r="18" spans="1:6">
      <c r="A18" s="4" t="s">
        <v>445</v>
      </c>
      <c r="C18" s="4" t="s">
        <v>4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7"/>
    <col customWidth="1" max="7" min="7" width="31"/>
    <col customWidth="1" max="8" min="8" width="21"/>
    <col customWidth="1" max="9" min="9" width="30"/>
    <col customWidth="1" max="10" min="10" width="30"/>
    <col customWidth="1" max="11" min="11" width="30"/>
    <col customWidth="1" max="12" min="12" width="43"/>
    <col customWidth="1" max="13" min="13" width="20"/>
    <col customWidth="1" max="14" min="14" width="19"/>
    <col customWidth="1" max="15" min="15" width="24"/>
    <col customWidth="1" max="16" min="16" width="20"/>
  </cols>
  <sheetData>
    <row r="1" spans="1:16">
      <c r="A1" s="1" t="s">
        <v>447</v>
      </c>
      <c r="B1" s="2" t="s">
        <v>448</v>
      </c>
      <c r="C1" s="2" t="s">
        <v>449</v>
      </c>
      <c r="D1" s="2" t="s">
        <v>450</v>
      </c>
      <c r="E1" s="2" t="s">
        <v>451</v>
      </c>
      <c r="F1" s="2" t="s">
        <v>227</v>
      </c>
      <c r="G1" s="2" t="s">
        <v>452</v>
      </c>
      <c r="H1" s="2" t="s">
        <v>232</v>
      </c>
      <c r="I1" s="2" t="s">
        <v>453</v>
      </c>
      <c r="J1" s="2" t="s">
        <v>454</v>
      </c>
      <c r="K1" s="2" t="s">
        <v>455</v>
      </c>
      <c r="L1" s="2" t="s">
        <v>456</v>
      </c>
      <c r="M1" s="2" t="s">
        <v>457</v>
      </c>
      <c r="N1" s="2" t="s">
        <v>458</v>
      </c>
      <c r="O1" s="2" t="s">
        <v>245</v>
      </c>
      <c r="P1" s="2" t="s">
        <v>459</v>
      </c>
    </row>
    <row r="2" spans="1:16">
      <c r="A2" s="3" t="s">
        <v>460</v>
      </c>
    </row>
    <row r="3" spans="1:16">
      <c r="A3" s="4" t="s">
        <v>63</v>
      </c>
      <c r="L3" s="5" t="n">
        <v>50000000</v>
      </c>
      <c r="M3" s="5" t="n">
        <v>50000000</v>
      </c>
      <c r="N3" s="5" t="n">
        <v>50000000</v>
      </c>
      <c r="P3" s="5" t="n">
        <v>13000000</v>
      </c>
    </row>
    <row r="4" spans="1:16">
      <c r="A4" s="4" t="s">
        <v>461</v>
      </c>
      <c r="M4" s="5" t="n">
        <v>50500000</v>
      </c>
    </row>
    <row r="5" spans="1:16">
      <c r="A5" s="4" t="s">
        <v>59</v>
      </c>
      <c r="L5" s="5" t="n">
        <v>500000</v>
      </c>
      <c r="M5" s="5" t="n">
        <v>500000</v>
      </c>
    </row>
    <row r="6" spans="1:16">
      <c r="A6" s="4" t="s">
        <v>253</v>
      </c>
      <c r="I6" s="7" t="n">
        <v>0.83</v>
      </c>
      <c r="O6" s="8" t="n">
        <v>0.022</v>
      </c>
    </row>
    <row r="7" spans="1:16">
      <c r="A7" s="4" t="s">
        <v>462</v>
      </c>
      <c r="F7" s="6" t="n">
        <v>1000</v>
      </c>
    </row>
    <row r="8" spans="1:16">
      <c r="A8" s="4" t="s">
        <v>88</v>
      </c>
    </row>
    <row r="9" spans="1:16">
      <c r="A9" s="3" t="s">
        <v>460</v>
      </c>
    </row>
    <row r="10" spans="1:16">
      <c r="A10" s="4" t="s">
        <v>463</v>
      </c>
      <c r="F10" s="5" t="n">
        <v>1397300</v>
      </c>
      <c r="I10" s="5" t="n">
        <v>249632</v>
      </c>
      <c r="K10" s="5" t="n">
        <v>1175612</v>
      </c>
    </row>
    <row r="11" spans="1:16">
      <c r="A11" s="4" t="s">
        <v>287</v>
      </c>
    </row>
    <row r="12" spans="1:16">
      <c r="A12" s="3" t="s">
        <v>460</v>
      </c>
    </row>
    <row r="13" spans="1:16">
      <c r="A13" s="4" t="s">
        <v>463</v>
      </c>
      <c r="F13" s="5" t="n">
        <v>69865000</v>
      </c>
      <c r="I13" s="5" t="n">
        <v>12481600</v>
      </c>
    </row>
    <row r="14" spans="1:16">
      <c r="A14" s="4" t="s">
        <v>288</v>
      </c>
      <c r="F14" s="8" t="n">
        <v>0.022</v>
      </c>
    </row>
    <row r="15" spans="1:16">
      <c r="A15" s="4" t="s">
        <v>261</v>
      </c>
    </row>
    <row r="16" spans="1:16">
      <c r="A16" s="3" t="s">
        <v>460</v>
      </c>
    </row>
    <row r="17" spans="1:16">
      <c r="A17" s="4" t="s">
        <v>462</v>
      </c>
      <c r="H17" s="6" t="n">
        <v>2200</v>
      </c>
    </row>
    <row r="18" spans="1:16">
      <c r="A18" s="4" t="s">
        <v>262</v>
      </c>
    </row>
    <row r="19" spans="1:16">
      <c r="A19" s="3" t="s">
        <v>460</v>
      </c>
    </row>
    <row r="20" spans="1:16">
      <c r="A20" s="4" t="s">
        <v>462</v>
      </c>
      <c r="G20" s="6" t="n">
        <v>2800</v>
      </c>
    </row>
    <row r="21" spans="1:16">
      <c r="A21" s="4" t="s">
        <v>464</v>
      </c>
    </row>
    <row r="22" spans="1:16">
      <c r="A22" s="3" t="s">
        <v>460</v>
      </c>
    </row>
    <row r="23" spans="1:16">
      <c r="A23" s="4" t="s">
        <v>463</v>
      </c>
      <c r="K23" s="5" t="n">
        <v>8120057</v>
      </c>
    </row>
    <row r="24" spans="1:16">
      <c r="A24" s="4" t="s">
        <v>465</v>
      </c>
    </row>
    <row r="25" spans="1:16">
      <c r="A25" s="3" t="s">
        <v>460</v>
      </c>
    </row>
    <row r="26" spans="1:16">
      <c r="A26" s="4" t="s">
        <v>463</v>
      </c>
      <c r="K26" s="5" t="n">
        <v>406002869</v>
      </c>
    </row>
    <row r="27" spans="1:16">
      <c r="A27" s="4" t="s">
        <v>288</v>
      </c>
      <c r="K27" s="8" t="n">
        <v>0.035</v>
      </c>
    </row>
    <row r="28" spans="1:16">
      <c r="A28" s="4" t="s">
        <v>466</v>
      </c>
    </row>
    <row r="29" spans="1:16">
      <c r="A29" s="3" t="s">
        <v>460</v>
      </c>
    </row>
    <row r="30" spans="1:16">
      <c r="A30" s="4" t="s">
        <v>462</v>
      </c>
      <c r="E30" s="6" t="n">
        <v>781</v>
      </c>
    </row>
    <row r="31" spans="1:16">
      <c r="A31" s="4" t="s">
        <v>467</v>
      </c>
      <c r="E31" s="6" t="n">
        <v>63</v>
      </c>
    </row>
    <row r="32" spans="1:16">
      <c r="A32" s="4" t="s">
        <v>468</v>
      </c>
    </row>
    <row r="33" spans="1:16">
      <c r="A33" s="3" t="s">
        <v>460</v>
      </c>
    </row>
    <row r="34" spans="1:16">
      <c r="A34" s="4" t="s">
        <v>463</v>
      </c>
      <c r="E34" s="5" t="n">
        <v>569341</v>
      </c>
    </row>
    <row r="35" spans="1:16">
      <c r="A35" s="4" t="s">
        <v>469</v>
      </c>
    </row>
    <row r="36" spans="1:16">
      <c r="A36" s="3" t="s">
        <v>460</v>
      </c>
    </row>
    <row r="37" spans="1:16">
      <c r="A37" s="4" t="s">
        <v>463</v>
      </c>
      <c r="E37" s="5" t="n">
        <v>28467063</v>
      </c>
    </row>
    <row r="38" spans="1:16">
      <c r="A38" s="4" t="s">
        <v>470</v>
      </c>
    </row>
    <row r="39" spans="1:16">
      <c r="A39" s="3" t="s">
        <v>460</v>
      </c>
    </row>
    <row r="40" spans="1:16">
      <c r="A40" s="4" t="s">
        <v>462</v>
      </c>
      <c r="D40" s="6" t="n">
        <v>824</v>
      </c>
    </row>
    <row r="41" spans="1:16">
      <c r="A41" s="4" t="s">
        <v>467</v>
      </c>
      <c r="D41" s="6" t="n">
        <v>39</v>
      </c>
    </row>
    <row r="42" spans="1:16">
      <c r="A42" s="4" t="s">
        <v>471</v>
      </c>
    </row>
    <row r="43" spans="1:16">
      <c r="A43" s="3" t="s">
        <v>460</v>
      </c>
    </row>
    <row r="44" spans="1:16">
      <c r="A44" s="4" t="s">
        <v>463</v>
      </c>
      <c r="D44" s="5" t="n">
        <v>606271</v>
      </c>
    </row>
    <row r="45" spans="1:16">
      <c r="A45" s="4" t="s">
        <v>472</v>
      </c>
    </row>
    <row r="46" spans="1:16">
      <c r="A46" s="3" t="s">
        <v>460</v>
      </c>
    </row>
    <row r="47" spans="1:16">
      <c r="A47" s="4" t="s">
        <v>463</v>
      </c>
      <c r="D47" s="5" t="n">
        <v>30313556</v>
      </c>
    </row>
    <row r="48" spans="1:16">
      <c r="A48" s="4" t="s">
        <v>473</v>
      </c>
    </row>
    <row r="49" spans="1:16">
      <c r="A49" s="3" t="s">
        <v>460</v>
      </c>
    </row>
    <row r="50" spans="1:16">
      <c r="A50" s="4" t="s">
        <v>463</v>
      </c>
      <c r="D50" s="5" t="n">
        <v>2921800</v>
      </c>
    </row>
    <row r="51" spans="1:16">
      <c r="A51" s="4" t="s">
        <v>474</v>
      </c>
    </row>
    <row r="52" spans="1:16">
      <c r="A52" s="3" t="s">
        <v>460</v>
      </c>
    </row>
    <row r="53" spans="1:16">
      <c r="A53" s="4" t="s">
        <v>463</v>
      </c>
      <c r="D53" s="5" t="n">
        <v>27391756</v>
      </c>
    </row>
    <row r="54" spans="1:16">
      <c r="A54" s="4" t="s">
        <v>263</v>
      </c>
    </row>
    <row r="55" spans="1:16">
      <c r="A55" s="3" t="s">
        <v>460</v>
      </c>
    </row>
    <row r="56" spans="1:16">
      <c r="A56" s="4" t="s">
        <v>462</v>
      </c>
      <c r="L56" s="6" t="n">
        <v>6610</v>
      </c>
    </row>
    <row r="57" spans="1:16">
      <c r="A57" s="4" t="s">
        <v>475</v>
      </c>
      <c r="L57" s="5" t="n">
        <v>2</v>
      </c>
    </row>
    <row r="58" spans="1:16">
      <c r="A58" s="4" t="s">
        <v>476</v>
      </c>
    </row>
    <row r="59" spans="1:16">
      <c r="A59" s="3" t="s">
        <v>460</v>
      </c>
    </row>
    <row r="60" spans="1:16">
      <c r="A60" s="4" t="s">
        <v>463</v>
      </c>
      <c r="J60" s="5" t="n">
        <v>6944445</v>
      </c>
    </row>
    <row r="61" spans="1:16">
      <c r="A61" s="4" t="s">
        <v>477</v>
      </c>
    </row>
    <row r="62" spans="1:16">
      <c r="A62" s="3" t="s">
        <v>460</v>
      </c>
    </row>
    <row r="63" spans="1:16">
      <c r="A63" s="4" t="s">
        <v>463</v>
      </c>
      <c r="J63" s="5" t="n">
        <v>347222250</v>
      </c>
    </row>
    <row r="64" spans="1:16">
      <c r="A64" s="4" t="s">
        <v>478</v>
      </c>
    </row>
    <row r="65" spans="1:16">
      <c r="A65" s="3" t="s">
        <v>460</v>
      </c>
    </row>
    <row r="66" spans="1:16">
      <c r="A66" s="4" t="s">
        <v>288</v>
      </c>
      <c r="G66" s="8" t="n">
        <v>0.02</v>
      </c>
      <c r="J66" s="8" t="n">
        <v>0.02</v>
      </c>
    </row>
    <row r="67" spans="1:16">
      <c r="A67" s="4" t="s">
        <v>479</v>
      </c>
    </row>
    <row r="68" spans="1:16">
      <c r="A68" s="3" t="s">
        <v>460</v>
      </c>
    </row>
    <row r="69" spans="1:16">
      <c r="A69" s="4" t="s">
        <v>462</v>
      </c>
      <c r="C69" s="6" t="n">
        <v>2200</v>
      </c>
    </row>
    <row r="70" spans="1:16">
      <c r="A70" s="4" t="s">
        <v>467</v>
      </c>
      <c r="C70" s="6" t="n">
        <v>56</v>
      </c>
    </row>
    <row r="71" spans="1:16">
      <c r="A71" s="4" t="s">
        <v>480</v>
      </c>
    </row>
    <row r="72" spans="1:16">
      <c r="A72" s="3" t="s">
        <v>460</v>
      </c>
    </row>
    <row r="73" spans="1:16">
      <c r="A73" s="4" t="s">
        <v>463</v>
      </c>
      <c r="C73" s="5" t="n">
        <v>3000000</v>
      </c>
    </row>
    <row r="74" spans="1:16">
      <c r="A74" s="4" t="s">
        <v>481</v>
      </c>
    </row>
    <row r="75" spans="1:16">
      <c r="A75" s="3" t="s">
        <v>460</v>
      </c>
    </row>
    <row r="76" spans="1:16">
      <c r="A76" s="4" t="s">
        <v>463</v>
      </c>
      <c r="C76" s="5" t="n">
        <v>150000000</v>
      </c>
    </row>
    <row r="77" spans="1:16">
      <c r="A77" s="4" t="s">
        <v>482</v>
      </c>
    </row>
    <row r="78" spans="1:16">
      <c r="A78" s="3" t="s">
        <v>460</v>
      </c>
    </row>
    <row r="79" spans="1:16">
      <c r="A79" s="4" t="s">
        <v>462</v>
      </c>
      <c r="B79" s="6" t="n">
        <v>2800</v>
      </c>
    </row>
    <row r="80" spans="1:16">
      <c r="A80" s="4" t="s">
        <v>483</v>
      </c>
    </row>
    <row r="81" spans="1:16">
      <c r="A81" s="3" t="s">
        <v>460</v>
      </c>
    </row>
    <row r="82" spans="1:16">
      <c r="A82" s="4" t="s">
        <v>463</v>
      </c>
      <c r="B82" s="5" t="n">
        <v>3944445</v>
      </c>
    </row>
    <row r="83" spans="1:16">
      <c r="A83" s="4" t="s">
        <v>484</v>
      </c>
    </row>
    <row r="84" spans="1:16">
      <c r="A84" s="3" t="s">
        <v>460</v>
      </c>
    </row>
    <row r="85" spans="1:16">
      <c r="A85" s="4" t="s">
        <v>463</v>
      </c>
      <c r="B85" s="5" t="n">
        <v>197222250</v>
      </c>
    </row>
    <row r="86" spans="1:16">
      <c r="A86" s="4" t="s">
        <v>485</v>
      </c>
    </row>
    <row r="87" spans="1:16">
      <c r="A87" s="3" t="s">
        <v>460</v>
      </c>
    </row>
    <row r="88" spans="1:16">
      <c r="A88" s="4" t="s">
        <v>463</v>
      </c>
      <c r="B88" s="5" t="n">
        <v>23819450</v>
      </c>
    </row>
    <row r="89" spans="1:16">
      <c r="A89" s="4" t="s">
        <v>486</v>
      </c>
    </row>
    <row r="90" spans="1:16">
      <c r="A90" s="3" t="s">
        <v>460</v>
      </c>
    </row>
    <row r="91" spans="1:16">
      <c r="A91" s="4" t="s">
        <v>463</v>
      </c>
      <c r="B91" s="5" t="n">
        <v>5208350</v>
      </c>
    </row>
    <row r="92" spans="1:16">
      <c r="A92" s="4" t="s">
        <v>487</v>
      </c>
    </row>
    <row r="93" spans="1:16">
      <c r="A93" s="3" t="s">
        <v>460</v>
      </c>
    </row>
    <row r="94" spans="1:16">
      <c r="A94" s="4" t="s">
        <v>463</v>
      </c>
      <c r="B94" s="5" t="n">
        <v>1681944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0"/>
    <col customWidth="1" max="5" min="5" width="20"/>
    <col customWidth="1" max="6" min="6" width="20"/>
    <col customWidth="1" max="7" min="7" width="19"/>
  </cols>
  <sheetData>
    <row r="1" spans="1:7">
      <c r="A1" s="1" t="s">
        <v>488</v>
      </c>
      <c r="B1" s="2" t="s">
        <v>1</v>
      </c>
    </row>
    <row r="2" spans="1:7">
      <c r="B2" s="2" t="s">
        <v>489</v>
      </c>
      <c r="C2" s="2" t="s">
        <v>242</v>
      </c>
      <c r="D2" s="2" t="s">
        <v>490</v>
      </c>
      <c r="E2" s="2" t="s">
        <v>491</v>
      </c>
      <c r="F2" s="2" t="s">
        <v>492</v>
      </c>
      <c r="G2" s="2" t="s">
        <v>493</v>
      </c>
    </row>
    <row r="3" spans="1:7">
      <c r="A3" s="3" t="s">
        <v>494</v>
      </c>
    </row>
    <row r="4" spans="1:7">
      <c r="A4" s="4" t="s">
        <v>495</v>
      </c>
      <c r="B4" s="5" t="n">
        <v>2</v>
      </c>
    </row>
    <row r="5" spans="1:7">
      <c r="A5" s="4" t="s">
        <v>496</v>
      </c>
      <c r="B5" s="5" t="n">
        <v>500000</v>
      </c>
    </row>
    <row r="6" spans="1:7">
      <c r="A6" s="4" t="s">
        <v>497</v>
      </c>
      <c r="B6" s="4" t="s">
        <v>498</v>
      </c>
    </row>
    <row r="7" spans="1:7">
      <c r="A7" s="4" t="s">
        <v>499</v>
      </c>
      <c r="B7" s="5" t="n">
        <v>500000</v>
      </c>
    </row>
    <row r="8" spans="1:7">
      <c r="A8" s="4" t="s">
        <v>500</v>
      </c>
      <c r="B8" s="4" t="s">
        <v>501</v>
      </c>
    </row>
    <row r="9" spans="1:7">
      <c r="A9" s="4" t="s">
        <v>502</v>
      </c>
      <c r="B9" s="4" t="s">
        <v>503</v>
      </c>
    </row>
    <row r="10" spans="1:7">
      <c r="A10" s="4" t="s">
        <v>504</v>
      </c>
      <c r="B10" s="6" t="n">
        <v>637000</v>
      </c>
    </row>
    <row r="11" spans="1:7">
      <c r="A11" s="4" t="s">
        <v>505</v>
      </c>
      <c r="B11" s="4" t="s">
        <v>506</v>
      </c>
    </row>
    <row r="12" spans="1:7">
      <c r="A12" s="4" t="s">
        <v>507</v>
      </c>
      <c r="B12" s="6" t="n">
        <v>59000</v>
      </c>
      <c r="C12" s="6" t="n">
        <v>29000</v>
      </c>
    </row>
    <row r="13" spans="1:7">
      <c r="A13" s="4" t="s">
        <v>508</v>
      </c>
    </row>
    <row r="14" spans="1:7">
      <c r="A14" s="3" t="s">
        <v>494</v>
      </c>
    </row>
    <row r="15" spans="1:7">
      <c r="A15" s="4" t="s">
        <v>509</v>
      </c>
      <c r="B15" s="5" t="n">
        <v>1</v>
      </c>
    </row>
    <row r="16" spans="1:7">
      <c r="A16" s="4" t="s">
        <v>510</v>
      </c>
      <c r="B16" s="5" t="n">
        <v>250000</v>
      </c>
      <c r="D16" s="5" t="n">
        <v>250000</v>
      </c>
    </row>
    <row r="17" spans="1:7">
      <c r="A17" s="4" t="s">
        <v>511</v>
      </c>
    </row>
    <row r="18" spans="1:7">
      <c r="A18" s="3" t="s">
        <v>494</v>
      </c>
    </row>
    <row r="19" spans="1:7">
      <c r="A19" s="4" t="s">
        <v>510</v>
      </c>
      <c r="B19" s="5" t="n">
        <v>0</v>
      </c>
      <c r="C19" s="5" t="n">
        <v>0</v>
      </c>
    </row>
    <row r="20" spans="1:7">
      <c r="A20" s="4" t="s">
        <v>507</v>
      </c>
      <c r="B20" s="6" t="n">
        <v>0</v>
      </c>
      <c r="C20" s="6" t="n">
        <v>0</v>
      </c>
    </row>
    <row r="21" spans="1:7">
      <c r="A21" s="4" t="s">
        <v>512</v>
      </c>
    </row>
    <row r="22" spans="1:7">
      <c r="A22" s="3" t="s">
        <v>494</v>
      </c>
    </row>
    <row r="23" spans="1:7">
      <c r="A23" s="4" t="s">
        <v>513</v>
      </c>
      <c r="B23" s="6" t="n">
        <v>140000</v>
      </c>
    </row>
    <row r="24" spans="1:7">
      <c r="A24" s="4" t="s">
        <v>514</v>
      </c>
    </row>
    <row r="25" spans="1:7">
      <c r="A25" s="3" t="s">
        <v>494</v>
      </c>
    </row>
    <row r="26" spans="1:7">
      <c r="A26" s="4" t="s">
        <v>515</v>
      </c>
      <c r="G26" s="5" t="n">
        <v>922086</v>
      </c>
    </row>
    <row r="27" spans="1:7">
      <c r="A27" s="4" t="s">
        <v>516</v>
      </c>
    </row>
    <row r="28" spans="1:7">
      <c r="A28" s="3" t="s">
        <v>494</v>
      </c>
    </row>
    <row r="29" spans="1:7">
      <c r="A29" s="4" t="s">
        <v>515</v>
      </c>
      <c r="B29" s="5" t="n">
        <v>1748812</v>
      </c>
      <c r="F29" s="5" t="n">
        <v>80235</v>
      </c>
    </row>
    <row r="30" spans="1:7">
      <c r="A30" s="4" t="s">
        <v>517</v>
      </c>
      <c r="E30" s="5" t="n">
        <v>4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7</v>
      </c>
    </row>
    <row r="3" spans="1:3">
      <c r="A3" s="3" t="s">
        <v>519</v>
      </c>
    </row>
    <row r="4" spans="1:3">
      <c r="A4" s="4" t="s">
        <v>95</v>
      </c>
      <c r="B4" s="6" t="n">
        <v>58</v>
      </c>
      <c r="C4" s="6" t="n">
        <v>29</v>
      </c>
    </row>
    <row r="5" spans="1:3">
      <c r="A5" s="4" t="s">
        <v>520</v>
      </c>
    </row>
    <row r="6" spans="1:3">
      <c r="A6" s="3" t="s">
        <v>519</v>
      </c>
    </row>
    <row r="7" spans="1:3">
      <c r="A7" s="4" t="s">
        <v>95</v>
      </c>
      <c r="B7" s="5" t="n">
        <v>16</v>
      </c>
      <c r="C7" s="5" t="n">
        <v>5</v>
      </c>
    </row>
    <row r="8" spans="1:3">
      <c r="A8" s="4" t="s">
        <v>521</v>
      </c>
    </row>
    <row r="9" spans="1:3">
      <c r="A9" s="3" t="s">
        <v>519</v>
      </c>
    </row>
    <row r="10" spans="1:3">
      <c r="A10" s="4" t="s">
        <v>95</v>
      </c>
      <c r="C10" s="5" t="n">
        <v>6</v>
      </c>
    </row>
    <row r="11" spans="1:3">
      <c r="A11" s="4" t="s">
        <v>522</v>
      </c>
    </row>
    <row r="12" spans="1:3">
      <c r="A12" s="3" t="s">
        <v>519</v>
      </c>
    </row>
    <row r="13" spans="1:3">
      <c r="A13" s="4" t="s">
        <v>95</v>
      </c>
      <c r="B13" s="6" t="n">
        <v>42</v>
      </c>
      <c r="C13" s="6" t="n">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3</v>
      </c>
      <c r="B1" s="2" t="s">
        <v>1</v>
      </c>
    </row>
    <row r="2" spans="1:3">
      <c r="B2" s="2" t="s">
        <v>2</v>
      </c>
      <c r="C2" s="2" t="s">
        <v>67</v>
      </c>
    </row>
    <row r="3" spans="1:3">
      <c r="A3" s="3" t="s">
        <v>162</v>
      </c>
    </row>
    <row r="4" spans="1:3">
      <c r="A4" s="4" t="s">
        <v>524</v>
      </c>
      <c r="B4" s="4" t="s">
        <v>525</v>
      </c>
      <c r="C4" s="4" t="s">
        <v>526</v>
      </c>
    </row>
    <row r="5" spans="1:3">
      <c r="A5" s="4" t="s">
        <v>527</v>
      </c>
      <c r="B5" s="4" t="s">
        <v>528</v>
      </c>
      <c r="C5" s="4" t="s">
        <v>528</v>
      </c>
    </row>
    <row r="6" spans="1:3">
      <c r="A6" s="4" t="s">
        <v>529</v>
      </c>
      <c r="B6" s="4" t="s">
        <v>530</v>
      </c>
      <c r="C6" s="4" t="s">
        <v>531</v>
      </c>
    </row>
    <row r="7" spans="1:3">
      <c r="A7" s="4" t="s">
        <v>532</v>
      </c>
      <c r="B7" s="4" t="s">
        <v>533</v>
      </c>
      <c r="C7" s="4" t="s">
        <v>5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534</v>
      </c>
      <c r="B1" s="2" t="s">
        <v>1</v>
      </c>
      <c r="C1" s="2" t="s">
        <v>535</v>
      </c>
    </row>
    <row r="2" spans="1:3">
      <c r="B2" s="2" t="s">
        <v>2</v>
      </c>
      <c r="C2" s="2" t="s">
        <v>31</v>
      </c>
    </row>
    <row r="3" spans="1:3">
      <c r="A3" s="3" t="s">
        <v>536</v>
      </c>
    </row>
    <row r="4" spans="1:3">
      <c r="A4" s="4" t="s">
        <v>537</v>
      </c>
      <c r="B4" s="5" t="n">
        <v>985224</v>
      </c>
    </row>
    <row r="5" spans="1:3">
      <c r="A5" s="4" t="s">
        <v>538</v>
      </c>
      <c r="B5" s="5" t="n">
        <v>160000</v>
      </c>
    </row>
    <row r="6" spans="1:3">
      <c r="A6" s="4" t="s">
        <v>539</v>
      </c>
      <c r="B6" s="5" t="n">
        <v>0</v>
      </c>
    </row>
    <row r="7" spans="1:3">
      <c r="A7" s="4" t="s">
        <v>540</v>
      </c>
      <c r="B7" s="5" t="n">
        <v>0</v>
      </c>
    </row>
    <row r="8" spans="1:3">
      <c r="A8" s="4" t="s">
        <v>541</v>
      </c>
      <c r="B8" s="5" t="n">
        <v>1145224</v>
      </c>
      <c r="C8" s="5" t="n">
        <v>985224</v>
      </c>
    </row>
    <row r="9" spans="1:3">
      <c r="A9" s="4" t="s">
        <v>542</v>
      </c>
      <c r="B9" s="5" t="n">
        <v>1145224</v>
      </c>
    </row>
    <row r="10" spans="1:3">
      <c r="A10" s="4" t="s">
        <v>543</v>
      </c>
      <c r="B10" s="5" t="n">
        <v>451805</v>
      </c>
    </row>
    <row r="11" spans="1:3">
      <c r="A11" s="3" t="s">
        <v>544</v>
      </c>
    </row>
    <row r="12" spans="1:3">
      <c r="A12" s="4" t="s">
        <v>537</v>
      </c>
      <c r="B12" s="7" t="n">
        <v>2.24</v>
      </c>
    </row>
    <row r="13" spans="1:3">
      <c r="A13" s="4" t="s">
        <v>538</v>
      </c>
      <c r="B13" s="5" t="n">
        <v>0</v>
      </c>
    </row>
    <row r="14" spans="1:3">
      <c r="A14" s="4" t="s">
        <v>539</v>
      </c>
      <c r="B14" s="5" t="n">
        <v>0</v>
      </c>
    </row>
    <row r="15" spans="1:3">
      <c r="A15" s="4" t="s">
        <v>540</v>
      </c>
      <c r="B15" s="5" t="n">
        <v>0</v>
      </c>
    </row>
    <row r="16" spans="1:3">
      <c r="A16" s="4" t="s">
        <v>541</v>
      </c>
      <c r="B16" s="11" t="n">
        <v>2.24</v>
      </c>
      <c r="C16" s="7" t="n">
        <v>2.24</v>
      </c>
    </row>
    <row r="17" spans="1:3">
      <c r="A17" s="4" t="s">
        <v>542</v>
      </c>
      <c r="B17" s="11" t="n">
        <v>2.24</v>
      </c>
    </row>
    <row r="18" spans="1:3">
      <c r="A18" s="4" t="s">
        <v>543</v>
      </c>
      <c r="B18" s="7" t="n">
        <v>4.87</v>
      </c>
    </row>
    <row r="19" spans="1:3">
      <c r="A19" s="3" t="s">
        <v>545</v>
      </c>
    </row>
    <row r="20" spans="1:3">
      <c r="A20" s="4" t="s">
        <v>546</v>
      </c>
      <c r="B20" s="4" t="s">
        <v>547</v>
      </c>
      <c r="C20" s="4" t="s">
        <v>548</v>
      </c>
    </row>
    <row r="21" spans="1:3">
      <c r="A21" s="4" t="s">
        <v>542</v>
      </c>
      <c r="B21" s="4" t="s">
        <v>547</v>
      </c>
    </row>
    <row r="22" spans="1:3">
      <c r="A22" s="4" t="s">
        <v>543</v>
      </c>
      <c r="B22" s="4" t="s">
        <v>549</v>
      </c>
    </row>
    <row r="23" spans="1:3">
      <c r="A23" s="3" t="s">
        <v>550</v>
      </c>
    </row>
    <row r="24" spans="1:3">
      <c r="A24" s="4" t="s">
        <v>546</v>
      </c>
      <c r="B24" s="6" t="n">
        <v>1</v>
      </c>
      <c r="C24" s="6" t="n">
        <v>0</v>
      </c>
    </row>
    <row r="25" spans="1:3">
      <c r="A25" s="4" t="s">
        <v>542</v>
      </c>
      <c r="B25" s="5" t="n">
        <v>1</v>
      </c>
    </row>
    <row r="26" spans="1:3">
      <c r="A26" s="4" t="s">
        <v>543</v>
      </c>
      <c r="B2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1</v>
      </c>
      <c r="B1" s="2" t="s">
        <v>1</v>
      </c>
      <c r="C1" s="2" t="s">
        <v>535</v>
      </c>
    </row>
    <row r="2" spans="1:3">
      <c r="B2" s="2" t="s">
        <v>2</v>
      </c>
      <c r="C2" s="2" t="s">
        <v>31</v>
      </c>
    </row>
    <row r="3" spans="1:3">
      <c r="A3" s="3" t="s">
        <v>552</v>
      </c>
    </row>
    <row r="4" spans="1:3">
      <c r="A4" s="4" t="s">
        <v>537</v>
      </c>
      <c r="B4" s="5" t="n">
        <v>250000</v>
      </c>
    </row>
    <row r="5" spans="1:3">
      <c r="A5" s="4" t="s">
        <v>538</v>
      </c>
      <c r="B5" s="5" t="n">
        <v>0</v>
      </c>
    </row>
    <row r="6" spans="1:3">
      <c r="A6" s="4" t="s">
        <v>539</v>
      </c>
      <c r="B6" s="5" t="n">
        <v>0</v>
      </c>
    </row>
    <row r="7" spans="1:3">
      <c r="A7" s="4" t="s">
        <v>540</v>
      </c>
      <c r="B7" s="5" t="n">
        <v>0</v>
      </c>
    </row>
    <row r="8" spans="1:3">
      <c r="A8" s="4" t="s">
        <v>541</v>
      </c>
      <c r="B8" s="5" t="n">
        <v>250000</v>
      </c>
      <c r="C8" s="5" t="n">
        <v>250000</v>
      </c>
    </row>
    <row r="9" spans="1:3">
      <c r="A9" s="3" t="s">
        <v>553</v>
      </c>
    </row>
    <row r="10" spans="1:3">
      <c r="A10" s="4" t="s">
        <v>546</v>
      </c>
      <c r="B10" s="4" t="s">
        <v>554</v>
      </c>
      <c r="C10" s="4" t="s">
        <v>555</v>
      </c>
    </row>
    <row r="11" spans="1:3">
      <c r="A11" s="3" t="s">
        <v>550</v>
      </c>
    </row>
    <row r="12" spans="1:3">
      <c r="A12" s="4" t="s">
        <v>556</v>
      </c>
      <c r="B12" s="6" t="n">
        <v>186</v>
      </c>
      <c r="C12" s="6" t="n">
        <v>1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86</v>
      </c>
      <c r="B1" s="2" t="s">
        <v>87</v>
      </c>
      <c r="C1" s="2" t="s">
        <v>88</v>
      </c>
      <c r="D1" s="2" t="s">
        <v>89</v>
      </c>
      <c r="E1" s="2" t="s">
        <v>90</v>
      </c>
    </row>
    <row r="2" spans="1:5">
      <c r="A2" s="4" t="s">
        <v>91</v>
      </c>
      <c r="B2" s="6" t="n">
        <v>-3715</v>
      </c>
      <c r="C2" s="6" t="n">
        <v>112</v>
      </c>
      <c r="D2" s="6" t="n">
        <v>255294</v>
      </c>
      <c r="E2" s="6" t="n">
        <v>-259121</v>
      </c>
    </row>
    <row r="3" spans="1:5">
      <c r="A3" s="4" t="s">
        <v>92</v>
      </c>
      <c r="C3" s="5" t="n">
        <v>11157489</v>
      </c>
    </row>
    <row r="4" spans="1:5">
      <c r="A4" s="4" t="s">
        <v>93</v>
      </c>
      <c r="B4" s="5" t="n">
        <v>1503</v>
      </c>
      <c r="C4" s="6" t="n">
        <v>12</v>
      </c>
      <c r="D4" s="5" t="n">
        <v>1491</v>
      </c>
    </row>
    <row r="5" spans="1:5">
      <c r="A5" s="4" t="s">
        <v>94</v>
      </c>
      <c r="C5" s="5" t="n">
        <v>1175612</v>
      </c>
    </row>
    <row r="6" spans="1:5">
      <c r="A6" s="4" t="s">
        <v>95</v>
      </c>
      <c r="B6" s="5" t="n">
        <v>29</v>
      </c>
      <c r="D6" s="5" t="n">
        <v>29</v>
      </c>
    </row>
    <row r="7" spans="1:5">
      <c r="A7" s="4" t="s">
        <v>83</v>
      </c>
      <c r="B7" s="5" t="n">
        <v>-1808</v>
      </c>
      <c r="E7" s="5" t="n">
        <v>-1808</v>
      </c>
    </row>
    <row r="8" spans="1:5">
      <c r="A8" s="4" t="s">
        <v>96</v>
      </c>
      <c r="B8" s="5" t="n">
        <v>-3991</v>
      </c>
      <c r="C8" s="6" t="n">
        <v>124</v>
      </c>
      <c r="D8" s="5" t="n">
        <v>256814</v>
      </c>
      <c r="E8" s="5" t="n">
        <v>-260929</v>
      </c>
    </row>
    <row r="9" spans="1:5">
      <c r="A9" s="4" t="s">
        <v>97</v>
      </c>
      <c r="C9" s="5" t="n">
        <v>12333101</v>
      </c>
    </row>
    <row r="10" spans="1:5">
      <c r="A10" s="4" t="s">
        <v>98</v>
      </c>
      <c r="B10" s="5" t="n">
        <v>-3445</v>
      </c>
      <c r="C10" s="6" t="n">
        <v>193</v>
      </c>
      <c r="D10" s="5" t="n">
        <v>263521</v>
      </c>
      <c r="E10" s="5" t="n">
        <v>-267159</v>
      </c>
    </row>
    <row r="11" spans="1:5">
      <c r="A11" s="4" t="s">
        <v>99</v>
      </c>
      <c r="C11" s="5" t="n">
        <v>19277545</v>
      </c>
    </row>
    <row r="12" spans="1:5">
      <c r="A12" s="4" t="s">
        <v>95</v>
      </c>
      <c r="B12" s="5" t="n">
        <v>59</v>
      </c>
      <c r="D12" s="5" t="n">
        <v>59</v>
      </c>
    </row>
    <row r="13" spans="1:5">
      <c r="A13" s="4" t="s">
        <v>83</v>
      </c>
      <c r="B13" s="5" t="n">
        <v>-2331</v>
      </c>
      <c r="E13" s="5" t="n">
        <v>-2331</v>
      </c>
    </row>
    <row r="14" spans="1:5">
      <c r="A14" s="4" t="s">
        <v>100</v>
      </c>
      <c r="B14" s="6" t="n">
        <v>-5717</v>
      </c>
      <c r="C14" s="6" t="n">
        <v>193</v>
      </c>
      <c r="D14" s="6" t="n">
        <v>263580</v>
      </c>
      <c r="E14" s="6" t="n">
        <v>-269490</v>
      </c>
    </row>
    <row r="15" spans="1:5">
      <c r="A15" s="4" t="s">
        <v>101</v>
      </c>
      <c r="C15" s="5" t="n">
        <v>192775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557</v>
      </c>
      <c r="B1" s="2" t="s">
        <v>1</v>
      </c>
    </row>
    <row r="2" spans="1:3">
      <c r="B2" s="2" t="s">
        <v>241</v>
      </c>
      <c r="C2" s="2" t="s">
        <v>234</v>
      </c>
    </row>
    <row r="3" spans="1:3">
      <c r="A3" s="3" t="s">
        <v>558</v>
      </c>
    </row>
    <row r="4" spans="1:3">
      <c r="A4" s="4" t="s">
        <v>247</v>
      </c>
      <c r="B4" s="5" t="n">
        <v>1</v>
      </c>
    </row>
    <row r="5" spans="1:3">
      <c r="A5" s="4" t="s">
        <v>559</v>
      </c>
      <c r="B5" s="6" t="n">
        <v>60000</v>
      </c>
    </row>
    <row r="6" spans="1:3">
      <c r="A6" s="4" t="s">
        <v>560</v>
      </c>
      <c r="B6" s="5" t="n">
        <v>0</v>
      </c>
      <c r="C6" s="6" t="n">
        <v>0</v>
      </c>
    </row>
    <row r="7" spans="1:3">
      <c r="A7" s="4" t="s">
        <v>561</v>
      </c>
    </row>
    <row r="8" spans="1:3">
      <c r="A8" s="3" t="s">
        <v>558</v>
      </c>
    </row>
    <row r="9" spans="1:3">
      <c r="A9" s="4" t="s">
        <v>560</v>
      </c>
      <c r="B9" s="6" t="n">
        <v>0</v>
      </c>
      <c r="C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67</v>
      </c>
    </row>
    <row r="3" spans="1:3">
      <c r="A3" s="3" t="s">
        <v>103</v>
      </c>
    </row>
    <row r="4" spans="1:3">
      <c r="A4" s="4" t="s">
        <v>83</v>
      </c>
      <c r="B4" s="6" t="n">
        <v>-2331</v>
      </c>
      <c r="C4" s="6" t="n">
        <v>-1808</v>
      </c>
    </row>
    <row r="5" spans="1:3">
      <c r="A5" s="3" t="s">
        <v>104</v>
      </c>
    </row>
    <row r="6" spans="1:3">
      <c r="A6" s="4" t="s">
        <v>105</v>
      </c>
      <c r="B6" s="5" t="n">
        <v>8</v>
      </c>
      <c r="C6" s="5" t="n">
        <v>11</v>
      </c>
    </row>
    <row r="7" spans="1:3">
      <c r="A7" s="4" t="s">
        <v>106</v>
      </c>
      <c r="C7" s="5" t="n">
        <v>18</v>
      </c>
    </row>
    <row r="8" spans="1:3">
      <c r="A8" s="4" t="s">
        <v>107</v>
      </c>
      <c r="B8" s="5" t="n">
        <v>110</v>
      </c>
      <c r="C8" s="5" t="n">
        <v>198</v>
      </c>
    </row>
    <row r="9" spans="1:3">
      <c r="A9" s="4" t="s">
        <v>108</v>
      </c>
      <c r="B9" s="5" t="n">
        <v>66</v>
      </c>
    </row>
    <row r="10" spans="1:3">
      <c r="A10" s="4" t="s">
        <v>95</v>
      </c>
      <c r="B10" s="5" t="n">
        <v>59</v>
      </c>
      <c r="C10" s="5" t="n">
        <v>29</v>
      </c>
    </row>
    <row r="11" spans="1:3">
      <c r="A11" s="4" t="s">
        <v>79</v>
      </c>
      <c r="B11" s="5" t="n">
        <v>1</v>
      </c>
      <c r="C11" s="5" t="n">
        <v>-1</v>
      </c>
    </row>
    <row r="12" spans="1:3">
      <c r="A12" s="3" t="s">
        <v>109</v>
      </c>
    </row>
    <row r="13" spans="1:3">
      <c r="A13" s="4" t="s">
        <v>110</v>
      </c>
      <c r="C13" s="5" t="n">
        <v>40</v>
      </c>
    </row>
    <row r="14" spans="1:3">
      <c r="A14" s="4" t="s">
        <v>35</v>
      </c>
      <c r="B14" s="5" t="n">
        <v>-26</v>
      </c>
      <c r="C14" s="5" t="n">
        <v>-29</v>
      </c>
    </row>
    <row r="15" spans="1:3">
      <c r="A15" s="4" t="s">
        <v>40</v>
      </c>
      <c r="B15" s="5" t="n">
        <v>-583</v>
      </c>
      <c r="C15" s="5" t="n">
        <v>-353</v>
      </c>
    </row>
    <row r="16" spans="1:3">
      <c r="A16" s="4" t="s">
        <v>41</v>
      </c>
      <c r="B16" s="5" t="n">
        <v>-768</v>
      </c>
      <c r="C16" s="5" t="n">
        <v>-79</v>
      </c>
    </row>
    <row r="17" spans="1:3">
      <c r="A17" s="4" t="s">
        <v>111</v>
      </c>
      <c r="B17" s="5" t="n">
        <v>-3464</v>
      </c>
      <c r="C17" s="5" t="n">
        <v>-1974</v>
      </c>
    </row>
    <row r="18" spans="1:3">
      <c r="A18" s="3" t="s">
        <v>112</v>
      </c>
    </row>
    <row r="19" spans="1:3">
      <c r="A19" s="4" t="s">
        <v>113</v>
      </c>
      <c r="B19" s="5" t="n">
        <v>-5</v>
      </c>
    </row>
    <row r="20" spans="1:3">
      <c r="A20" s="4" t="s">
        <v>114</v>
      </c>
      <c r="B20" s="5" t="n">
        <v>-5</v>
      </c>
    </row>
    <row r="21" spans="1:3">
      <c r="A21" s="3" t="s">
        <v>115</v>
      </c>
    </row>
    <row r="22" spans="1:3">
      <c r="A22" s="4" t="s">
        <v>116</v>
      </c>
      <c r="C22" s="5" t="n">
        <v>1503</v>
      </c>
    </row>
    <row r="23" spans="1:3">
      <c r="A23" s="4" t="s">
        <v>117</v>
      </c>
      <c r="B23" s="5" t="n">
        <v>-103</v>
      </c>
    </row>
    <row r="24" spans="1:3">
      <c r="A24" s="4" t="s">
        <v>118</v>
      </c>
      <c r="B24" s="5" t="n">
        <v>1000</v>
      </c>
    </row>
    <row r="25" spans="1:3">
      <c r="A25" s="4" t="s">
        <v>119</v>
      </c>
      <c r="B25" s="5" t="n">
        <v>897</v>
      </c>
      <c r="C25" s="5" t="n">
        <v>1503</v>
      </c>
    </row>
    <row r="26" spans="1:3">
      <c r="A26" s="4" t="s">
        <v>120</v>
      </c>
      <c r="B26" s="5" t="n">
        <v>-2572</v>
      </c>
      <c r="C26" s="5" t="n">
        <v>-471</v>
      </c>
    </row>
    <row r="27" spans="1:3">
      <c r="A27" s="4" t="s">
        <v>121</v>
      </c>
      <c r="B27" s="5" t="n">
        <v>3836</v>
      </c>
      <c r="C27" s="5" t="n">
        <v>3064</v>
      </c>
    </row>
    <row r="28" spans="1:3">
      <c r="A28" s="4" t="s">
        <v>122</v>
      </c>
      <c r="B28" s="5" t="n">
        <v>1264</v>
      </c>
      <c r="C28" s="5" t="n">
        <v>2593</v>
      </c>
    </row>
    <row r="29" spans="1:3">
      <c r="A29" s="3" t="s">
        <v>123</v>
      </c>
    </row>
    <row r="30" spans="1:3">
      <c r="A30" s="4" t="s">
        <v>124</v>
      </c>
      <c r="B30" s="5" t="n">
        <v>6</v>
      </c>
      <c r="C30" s="6" t="n">
        <v>11</v>
      </c>
    </row>
    <row r="31" spans="1:3">
      <c r="A31" s="4" t="s">
        <v>125</v>
      </c>
      <c r="B31" s="6" t="n">
        <v>3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21:49:42Z</dcterms:created>
  <dcterms:modified xmlns:dcterms="http://purl.org/dc/terms/" xmlns:xsi="http://www.w3.org/2001/XMLSchema-instance" xsi:type="dcterms:W3CDTF">2019-05-15T21:49:42Z</dcterms:modified>
</cp:coreProperties>
</file>